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Revenue" sheetId="10" state="visible" r:id="rId10"/>
    <sheet xmlns:r="http://schemas.openxmlformats.org/officeDocument/2006/relationships" name="Reverse Recapitalization"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Stock Incentive Plan"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COVID-19 - CARES Act. provision"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Retirement Plans"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Organization and Nature of Op_2" sheetId="26" state="visible" r:id="rId26"/>
    <sheet xmlns:r="http://schemas.openxmlformats.org/officeDocument/2006/relationships" name="Organization and Nature of Op_3" sheetId="27" state="visible" r:id="rId27"/>
    <sheet xmlns:r="http://schemas.openxmlformats.org/officeDocument/2006/relationships" name="Revenue (Tables)" sheetId="28" state="visible" r:id="rId28"/>
    <sheet xmlns:r="http://schemas.openxmlformats.org/officeDocument/2006/relationships" name="Reverse Recapitalization (Table" sheetId="29" state="visible" r:id="rId29"/>
    <sheet xmlns:r="http://schemas.openxmlformats.org/officeDocument/2006/relationships" name="Property and Equipment (Tables)" sheetId="30" state="visible" r:id="rId30"/>
    <sheet xmlns:r="http://schemas.openxmlformats.org/officeDocument/2006/relationships" name="Stock Incentive Plan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arnings (Loss) per Share (Tabl" sheetId="35" state="visible" r:id="rId35"/>
    <sheet xmlns:r="http://schemas.openxmlformats.org/officeDocument/2006/relationships" name="Segment and Geographic Inform_2" sheetId="36" state="visible" r:id="rId36"/>
    <sheet xmlns:r="http://schemas.openxmlformats.org/officeDocument/2006/relationships" name="Organization and Nature of Op_4" sheetId="37" state="visible" r:id="rId37"/>
    <sheet xmlns:r="http://schemas.openxmlformats.org/officeDocument/2006/relationships" name="Organization and Nature of Op_5" sheetId="38" state="visible" r:id="rId38"/>
    <sheet xmlns:r="http://schemas.openxmlformats.org/officeDocument/2006/relationships" name="Revenues - Additional Informati" sheetId="39" state="visible" r:id="rId39"/>
    <sheet xmlns:r="http://schemas.openxmlformats.org/officeDocument/2006/relationships" name="Revenue - Schedule of Customers" sheetId="40" state="visible" r:id="rId40"/>
    <sheet xmlns:r="http://schemas.openxmlformats.org/officeDocument/2006/relationships" name="Revenue - Schedule of Custome_2" sheetId="41" state="visible" r:id="rId41"/>
    <sheet xmlns:r="http://schemas.openxmlformats.org/officeDocument/2006/relationships" name="Revenue - Schedule of Deferred " sheetId="42" state="visible" r:id="rId42"/>
    <sheet xmlns:r="http://schemas.openxmlformats.org/officeDocument/2006/relationships" name="Revenue - Schedule of Deferre_2" sheetId="43" state="visible" r:id="rId43"/>
    <sheet xmlns:r="http://schemas.openxmlformats.org/officeDocument/2006/relationships" name="Revenues - Schedule of Company'" sheetId="44" state="visible" r:id="rId44"/>
    <sheet xmlns:r="http://schemas.openxmlformats.org/officeDocument/2006/relationships" name="Reverse Recapitalization - Addi" sheetId="45" state="visible" r:id="rId45"/>
    <sheet xmlns:r="http://schemas.openxmlformats.org/officeDocument/2006/relationships" name="Reverse Recapitalization - Summ" sheetId="46" state="visible" r:id="rId46"/>
    <sheet xmlns:r="http://schemas.openxmlformats.org/officeDocument/2006/relationships" name="Reverse Recapitalization - Su_2" sheetId="47" state="visible" r:id="rId47"/>
    <sheet xmlns:r="http://schemas.openxmlformats.org/officeDocument/2006/relationships" name="Prepaid Expenses - Additional I"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Stock Incentive Plan - Addition" sheetId="51" state="visible" r:id="rId51"/>
    <sheet xmlns:r="http://schemas.openxmlformats.org/officeDocument/2006/relationships" name="Stock Incentive Plan - Summary " sheetId="52" state="visible" r:id="rId52"/>
    <sheet xmlns:r="http://schemas.openxmlformats.org/officeDocument/2006/relationships" name="Stock Incentive Plan - Summar_2" sheetId="53" state="visible" r:id="rId53"/>
    <sheet xmlns:r="http://schemas.openxmlformats.org/officeDocument/2006/relationships" name="Stockholders Equity - Additiona"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Income Taxes - Schedule of Comp" sheetId="57" state="visible" r:id="rId57"/>
    <sheet xmlns:r="http://schemas.openxmlformats.org/officeDocument/2006/relationships" name="Income Taxes - Additional Infor"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Summary of Chang" sheetId="61" state="visible" r:id="rId61"/>
    <sheet xmlns:r="http://schemas.openxmlformats.org/officeDocument/2006/relationships" name="Accrued Expenses - Additional I" sheetId="62" state="visible" r:id="rId62"/>
    <sheet xmlns:r="http://schemas.openxmlformats.org/officeDocument/2006/relationships" name="COVID-19 - CARES Act. provisi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Earnings (Loss) per Share - Sch" sheetId="66" state="visible" r:id="rId66"/>
    <sheet xmlns:r="http://schemas.openxmlformats.org/officeDocument/2006/relationships" name="Earnings (Loss) per Share - S_2" sheetId="67" state="visible" r:id="rId67"/>
    <sheet xmlns:r="http://schemas.openxmlformats.org/officeDocument/2006/relationships" name="Earnings (Loss) per Share (Addi" sheetId="68" state="visible" r:id="rId68"/>
    <sheet xmlns:r="http://schemas.openxmlformats.org/officeDocument/2006/relationships" name="Related Party Transactions - Ad" sheetId="69" state="visible" r:id="rId69"/>
    <sheet xmlns:r="http://schemas.openxmlformats.org/officeDocument/2006/relationships" name="Retirement Plans (Additional In" sheetId="70" state="visible" r:id="rId70"/>
    <sheet xmlns:r="http://schemas.openxmlformats.org/officeDocument/2006/relationships" name="Segment and Geographic Inform_3" sheetId="71" state="visible" r:id="rId71"/>
    <sheet xmlns:r="http://schemas.openxmlformats.org/officeDocument/2006/relationships" name="Subsequent Events (Additional I"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0000_);(#,##0.00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Jan. 31, 2022</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IronNet, Inc.</t>
        </is>
      </c>
    </row>
    <row r="7">
      <c r="A7" s="4" t="inlineStr">
        <is>
          <t>Entity Central Index Key</t>
        </is>
      </c>
      <c r="B7" s="4" t="inlineStr">
        <is>
          <t>000177794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IronNet, Inc., a Delaware corporation, filed a Registration Statement on Form S-1 on September 23, 2021, which was amended on September 28, 2021 (the “Pre-Effective Amendment”), and which was declared effective on September 30, 2021 (as amended and supplemented, the “Registration Statement”). This Post-Effective Amendment No. 1 to Form S-1 (the “Post-Effective Amendment”) is being filed in order to update certain disclosures in the Registration Statement.  On May 2, 2022, IronNet, Inc. filed its Annual Report on Form 10-K for fiscal year ended January 31, 2022 (the “Annual Report”). Interested parties should refer to such Annual Report for more information. The form of prospectus included in this Post-Effective Amendment may be used in one or more offerings by one or more selling stockholders identified in the prospectus contained herein with one or more of the underwriters named therein and with different types and amounts of securities offered. No additional securities are being registered under this Post-Effective Amendment. All applicable registration fees were paid at the time of the original filing of the Registration Statement or the Pre-Effective Amendment, as applicabl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2</t>
        </is>
      </c>
    </row>
    <row r="3">
      <c r="A3" s="3" t="inlineStr">
        <is>
          <t>Revenue from Contract with Customer [Abstract]</t>
        </is>
      </c>
    </row>
    <row r="4">
      <c r="A4" s="4" t="inlineStr">
        <is>
          <t>Revenue</t>
        </is>
      </c>
      <c r="B4" s="4" t="inlineStr">
        <is>
          <t>2. Revenue Software, subscription and support revenue The Company sells a collective defense software solution that provides a near real time collective defense infrastructure that is comprised of two product offerings, IronDefense and IronDome. The software platform is delivered through both on-premises on-premises Our security appliance deliverables include proprietary operating system software and hardware together with regular threat intelligence updates and support, maintenance, and warranty. We combine intelligence dependent hardware and software licenses with the related threat intelligence and support and maintenance as a single performance obligation, as it delivers the essential functionality of our cybersecurity solution. As a result, we recognize revenue for this single performance obligation ratably over the expected term with the customer. Significant judgement is required for the assessment of material rights relating to renewal options associated with our contracts. Revenue from subscriptions, which allow customers to use our security software over a contracted period without taking possession of the software, and managed services, where we provide managed detection and response services for customers, is recognized over the contractual term. The cloud-based subscription revenue, where we also provide hosting, recognized for the years ended January 31, 2022 and 2021 was $15,960 and $10,062, respectively. Overall software, subscription, and support revenue recognized for the years ended January 31, 2022 and 2021, was $25,347 and $24,701, respectively. Professional services revenue The Company sells professional services, including cyber operations monitoring, security, training and tailored maturity assessments. Revenue derived from these services is recognized as the services are delivered. Revenue recognized from professional services for the years ended January 31, 2022 and 2021 was $2,197 and $4,526, respectively. Customer concentration For the year ended January 31, 2022, six customers accounted for 51%, or $13,975, with two of those customers accounting for 21%, of the Company’s revenue, and for the year ended January 31, 2021, six customers accounted for 46%, or $13,381, with one of those customers accounting for 10%, of the Company’s revenue. As of January 31, 2022, and January 31, 2021, two and three customers represent 49% and 85% of the total accounts receivable balance, respectively. Significant customers are those which represent at least 10% of the Company’s total revenue at each respective period ending date. The following table presents customers that represent 10% or more of the Company’s total revenue:​​​​​​​
Year Ended January 31,
2022 2021
Customer A * 10%
Customer B 11% *
Customer C 10% *
21 % 10 %
* - less than 10% Deferred costs The Company defers contract fulfillment costs that includes appliance hardware. The balances in deferred costs are as follows:
Balance at February 1, 2020 $ 3,080
Cost of revenue recognized (1,151 )
Costs deferred 876
Balance at January 31, 2021 2,805
Balance at February 1, 2021 2,805
Cost of revenue recognized (2,095 )
Costs deferred 3,899
Foreign exchange (5 )
Balance at January 31, 2022 $ 4,604
The balance of deferred commissions at January 31, 2022 and 2021 were $1,238 and $1,319, respectively. Deferred commissions are included in the Deferred costs on the Consolidated Balance Sheets of which $844 is current and $393 is long-term as of January 31, 2022.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During the fiscal years ended January 31, 2022 and January 31, 2021, the Company recognized revenue of $12,509 and $7,809, respectively, which was included in the deferred revenue balance at the beginning of each of the respective periods. The balance in deferred revenue is as follows:
Balance at February 1, 2020 $ 20,312
Revenue recognized (25,271 )
Revenue deferred 38,940
Foreign exchange 63
Balance at January 31, 2021 34,044
Balance at February 1, 2021 34,044
Revenue recognized (29,133 )
Revenue deferred 28,663
Foreign exchange (8 )
Balance at January 31, 2022 $ 33,566
Remaining performance obligations As of January 31, 2022, the remaining performance obligations totaled $33,566. The Company’s recognition of revenue in the future thereon will be in:​​​​​​​
Years Ending January 31,
2023 $ 16,049
2024 9,771
2025 5,852
2026 1,894
$ 33,5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Recapitalization</t>
        </is>
      </c>
      <c r="B1" s="2" t="inlineStr">
        <is>
          <t>12 Months Ended</t>
        </is>
      </c>
    </row>
    <row r="2">
      <c r="B2" s="2" t="inlineStr">
        <is>
          <t>Jan. 31, 2022</t>
        </is>
      </c>
    </row>
    <row r="3">
      <c r="A3" s="3" t="inlineStr">
        <is>
          <t>Business Combinations [Abstract]</t>
        </is>
      </c>
    </row>
    <row r="4">
      <c r="A4" s="4" t="inlineStr">
        <is>
          <t>Reverse Recapitalization</t>
        </is>
      </c>
      <c r="B4" s="4" t="inlineStr">
        <is>
          <t>3. Reverse Recapitalization As discussed in Note 1., on August 26, 2021, the Company completed the . The following table reconciles the elements of the Merger to the consolidated statement of cash flows for the year ended January 31, 2022:
Recapitalization and
Cash (Trust) $ 173,015
Redemptions (159,763 )
Less: fees to underwriters and advisors (9,038 )
Net cash received from Merger recapitalization 4,214
Issuance of PIPE Shares 125,000
Less: PIPE fees to underwriters and advisors (21,179 )
Net cash received from PIPE Shares and Merger recapitalization 108,035
Less: debt settlement (21,266 )
Net proceeds from Merger recapitalization, PIPE Shares and debt settlement $ 86,769
The number of outstanding shares of common stock of the Company as of January 31, 2022 is summarized as follows:
Shares by Type Number of
IronNet Class A Common Stock outstanding previous to the Merger 67,502
Issuance of common stock (exercise of ISOs and warrant) 29
Number of Shares issued at the date of the business combination (Recapitalization)
LGL Class A Common Stock outstanding previous to the Merger 17,250
Less: Redemption of LGL Class A previous to the Merger (15,929 )
Total Class A Shares issued to former LGL shareholders 1,321
LGL Founders Shares 3,234
PIPE Shares 12,500
Number of Share issued at the Merger 17,055
Number of Shares issued (redeemed) following the consummation of the Merger
Earnout Shares 1,078
Private Warrants (Exercised) 3,188
Public Warrants (Exercised) 29
Exercise of ISOs 158
Payments on subscription notes receivable (55 )
Shares repurchase related to loan pay-off (108 )
Total Shares of Common Stock as of January 31, 2022 88,876
In connection with the closing of and as a result of the consummation of the Merger, certain members of the Company’s management and employees received bonus payments in the aggregate amount of $515. The bonuses have been reflected in general and administrative expenses in the consolidated statements of operations. The Company has incurred transaction costs in connection with the Merger. The transaction costs considered incremental have been expensed as incurred and these amounts, $2,328 for the year ended January 31, 2022, are included in general and administrative expenses in the accompanying consolidated statements of operations. On August 26, 2021, the Company received $13,251 held in Legacy LGL’s trust account, net of redemptions. Transaction costs related to the issuance of the trust shares were $9,038, which were recorded in additional paid in capital on the consolidated balance sheet. The following activity occurred in connection with the consummation of the Merger: IronNet Class A Common Stock (Legacy IronNet Founders Shares) and Preferred Shares Pursuant to the Merger Agreement, at the effective time of the Merger, each outstanding share of Legacy IronNet preferred shares and common stock was converted into Class A common stock in the Combined company based on the Exchange Ratio established as part of the Merger, with each preferred share treated as if it were converted into ten shares of Legacy IronNet common stock on the effective date of the Merger. The Exchange Ratio was 0.8141070 of a share of Company common stock per fully-diluted share of Legacy IronNet common stock. PIPE Shares On August 26, 2021, a number of purchasers (each, a “Subscriber”) purchased from the Company an aggregate of 12,500 shares of Company common stock (the “PIPE Shares”), for a purchase price of $10.00 per share and an aggregate purchase price of $125,000, pursuant to separate subscription agreements entered into effective as of March 15, 2021 (each, a “Subscription Agreement”). Pursuant to the Subscription Agreements, the Company granted certain registration rights to the Subscribers with respect to the PIPE Shares. The sale of the PIPE Shares was consummated concurrently with the closing of the Merger in an amount of $125,000. Transaction costs related with the issuance were $21,179, which were recorded in the consolidated statement of cash flows as a financing activity. Founders Shares Reflects 3,234 shares of Class A common stock (the “Founder Shares”) for an aggregate purchase price of $24, or approximately $0.007 per share. Debt Settlements Loan and Security Agreement On June 21, 2021, Legacy IronNet entered into a Loan and Security Agreement (“Term Loan” or “SVB Bridge”) with SVB Innovation Credit Fund VIII, L.P. for term loan advances of up to $15,000 to provide for working capital needs over the period leading up to completion of the combination with Legacy LGL. The Term Loan was able to be prepaid at any time and had a term for up to six months, or until the date on which Legacy IronNet completed its combination with Legacy LGL, whichever came sooner, and bore monthly interest at a per annum rate equal to eight percent, as well as customary fees for de-SPAC PPP loan On April 21, 2020, Legacy IronNet entered into a Paycheck Protection Program (“PPP”) loan from the US Small Business Administration pursuant to the provision of the Coronavirus Aid, Relief and Economic Security (“CARES”) Act, receiving loan funds of $5,580. The loan bore interest at 1% and was payable in monthly installments beginning on September 15, 2021. The unsecured loan was evidenced by a promissory note of the Company with PNC Bank (the “Lender”). On August 26, 2021, in conjunction with the Merger, the Company repaid in full all amounts due and terminated all commitments and obligations under the unsecured PPP loan. As of January 31, 2021, Legacy IronNet had an interest accrual of $44 related to the PPP loan. Loans to Employees On December 29, 2018, Legacy IronNet entered into a loan with a current executive of the Company with a principal balance of $1,000 bearing an interest rate of 2.76% for a term of three years, which was secured by a pledge of certain shares of Legacy IronNet Class A common stock. As of August 26, 2021, in conjunction with the merger, the Company resolved the loan by having the executive surrender to the Company 108 shares that would have otherwise been issuable to the executive in the Merger. Earnout Agreement Pursuant to the terms of the Merger Agreement, Eligible Legacy IronNet Equityholders (as defined in the Merger Agreement) had the right to receive up to 1,078 shares (the “Earnout Shares”), to be issued at any time during the two years after of the Closing Date following the occurrence of the triggering event, which is: “…the date, occurring after the Closing Date and on or prior to the second anniversary of the Closing Date, on which the volume-weighted average closing sale price of one share of IronNet Stock quoted on the New York Stock Exchange (or such other principal securities exchange or securities market on which the shares of Acquiror Stock are then listed) is equal to or greater than $13.00 for any ten (10) consecutive Trading Days occurring after the Closing Date.” As of the close of trading on September 10, 2021, the requisite conditions of the earnout triggering event were satisfied and the Company issued 1,078 Earnout Shares to the Eligible Legacy IronNet Equityholders. Legacy IronNet Restricted Stock Units and Stock Options Pursuant to the terms of the Merger Agreement, each Legacy IronNet RSU and stock option outstanding immediately prior to the closing of the Merger, and which based on their terms did not terminate upon the closing of the Merger, remained outstanding. In the case of Legacy IronNet stock options, they were converted based on the number of shares of Legacy IronNet common stock subject to that option, multiplied by the Exchange Ratio, at an exercise price per share equal to the current exercise price per share for that option, divided by the Exchange Ratio. In the case of Legacy IronNet RSUs, they were converted based on the number of shares of Company common stock equal to the number of shares of Legacy IronNet common stock subject to that award, multiplied by the Exchange Ratio. Under the terms of Legacy IronNet’s 2014 Stock Incentive Plan, the vesting of each RSU award was subject to, among other conditions, including a service requirement, the occurrence of a liquidity event, as defined by the Plan. On August 26, 2021, in connection with the close of the Merger with Legacy LGL, the Company’s Board of Directors resolved to deem the Merger as satisfying the Liquidity Event condition. The resolution resulted in a modification of the RSUs under ASC 718 “ Compensation—Stock Compensation.” non-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t>
        </is>
      </c>
      <c r="B1" s="2" t="inlineStr">
        <is>
          <t>12 Months Ended</t>
        </is>
      </c>
    </row>
    <row r="2">
      <c r="B2" s="2" t="inlineStr">
        <is>
          <t>Jan. 31, 2022</t>
        </is>
      </c>
    </row>
    <row r="3">
      <c r="A3" s="3" t="inlineStr">
        <is>
          <t>Prepaid Expense and Other Assets, Current [Abstract]</t>
        </is>
      </c>
    </row>
    <row r="4">
      <c r="A4" s="4" t="inlineStr">
        <is>
          <t>Prepaid Expenses</t>
        </is>
      </c>
      <c r="B4" s="4" t="inlineStr">
        <is>
          <t xml:space="preserve">4. Prepaid Expenses The increase in prepaid expenses in the current year primarily relates to $3.2 million in directors and officers insurance purchased in August 2021, of which $1.8 million makes up the balance of prepaid expenses at Januar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2</t>
        </is>
      </c>
    </row>
    <row r="3">
      <c r="A3" s="3" t="inlineStr">
        <is>
          <t>Property, Plant and Equipment [Abstract]</t>
        </is>
      </c>
    </row>
    <row r="4">
      <c r="A4" s="4" t="inlineStr">
        <is>
          <t>Property and Equipment</t>
        </is>
      </c>
      <c r="B4" s="4" t="inlineStr">
        <is>
          <t xml:space="preserve">5. Property and Equipment Property and equipment consists of the following at January 31:
2022 2021
Computer and other equipment $ 5,369 $ 3,701
Leasehold improvements 1,416 1,582
Furniture and fixtures 388 386
Software 2,795 629
9,968 6,298
Less: Accumulated depreciation and amortization (4,362 ) (3,506 )
$ 5,606 $ 2,792
Depreciation and amortization expense on property and equipment was $1,092 and $1,162 for the years ended January 31, 2022 and January 31,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Jan. 31, 2022</t>
        </is>
      </c>
    </row>
    <row r="3">
      <c r="A3" s="3" t="inlineStr">
        <is>
          <t>Share-based Payment Arrangement [Abstract]</t>
        </is>
      </c>
    </row>
    <row r="4">
      <c r="A4" s="4" t="inlineStr">
        <is>
          <t>Stock Incentive Plan</t>
        </is>
      </c>
      <c r="B4" s="4" t="inlineStr">
        <is>
          <t xml:space="preserve">6. Stock Incentive Plans Legacy IronNet’s Board of Directors adopted and the stockholders approved Legacy IronNet’s 2014 Stock Incentive Plan (the “2014 Plan”) on September 29, 2014 and on October 17, 2014, respectively. The 2014 Plan was periodically amended, most recently on June 7, 2019. The 2014 Plan permitted the grant of incentive stock options “ISOs,” non-qualified On August 26, 2021, per the Merger Agreement, the outstanding Legacy IronNet ISO and RSU grants issued under the 2014 Plan were converted to their post-transaction equivalents based on the conversion ratio, totaling 18,972 shares in the Combined Company when exercised or converted. The 2021 Equity Incentive Plan (the “2021 Plan”) was approved by Legacy LGL’s stockholders on August 26, 2021. Under the 2021 Plan, the Company may grant ISOs, RSUs and other equity securities to acquire, to convert into, or to receive up to 13,500 shares of Class A common stock. As of January 31, 2022, 9,803 share equivalents remained available to issue under the 2021 Plan. All share equivalents issued or issuable under the 2014 Plan and the 2021 Plan (together, the “Stock Incentive Plans”) normally vest over a forty-eight month period, some of which have a first year cliff vest for the first 25% of their vesting, during which time no vesting occurs. In limited cases, vesting as short as twelve months with no cliff, vesting based on performance criteria and acceleration under certain events have also been permitted; however, such exceptions apply to less than 20% of the share equivalents authorized under the Stock Incentive Plans. Stock Options The exercise price of each ISO granted under the Stock Incentive Plans may not be less than the fair market value per share of the underlying Class A common stock on the date of grant. The Board of Directors establishes the term and the vesting of all options issued under the Stock Incentive Plans; however, in no event will the term exceed ten years. Presented below is a summary of the status of the stock options under the 2014 Stock Incentive Plan, as no stock options have been granted under the 2021 Plan:
Number Weighted Weighted Intrinsic
(in thousands)
Outstanding at February 1, 2020 3,602 $ 0.54 5.9 $ 4,088
Granted — — — —
Exercised (403 ) $ 0.52 5.2 $ 468
Forfeited or expired (1,017 ) $ 0.57 6.1 —
Outstanding at January 31, 2021 2,182 $ 0.53 5.9 $ 5,573
Exercisable at January 31, 2021 1,995 $ 0.53 5.9 $ 5,570
Outstanding at February 1, 2021 2,182 $ 0.53 4.9 $ 5,573
Granted — — — —
Exercised (749 ) $ 0.49 4.8 $ 1,940
Forfeited or expired (116 ) $ 0.57 5.3 —
Outstanding at January 31, 2022 1,317 $ 0.55 4.9 $ 3,773
Exercisable at January 31, 2022 1,293 $ 0.54 4.9 $ 3,706
For the years ended January 31, 2022 and 2021, the Company recorded $43 and ($6) of compensation cost related to stock options, respectively. There were no options granted during the years ended January 31, 2022 and 2021. The total fair value of shares vested, net of forfeitures, was $2,062 and $1,672 for the years ended January 31, 2022 and 2021, respectively. Stock compensation expense for ISOs is recognized on a straight-line basis and with a provision for forfeitures matched to historical experience for matured grant cohorts. At January 31, 2022, total unrecognized compensation cost, adjusted for estimated forfeitures, related to unvested stock options was not significant. The weighted-average remaining vesting period of unvested stock options at January 31, 2022 was 4.9 year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common stock was determined utilizing an external third-party pricing specialist. The contractual term of the option ranges from the one to ten years. Expected volatility is the average volatility over the expected terms of comparable public entities from the same or similar industry as a substitute for the historical volatility of the Company’s common shares, which is not determinable without an active external or internal market. The risk-free interest rate for periods within the expected life of the option is based on the U.S. Treasury yield curve in effect at the time of grant. The Company has not historically distributed dividends and does not expect to distribute any dividends. Restricted Stock Units In addition to the applicable time or performance-based vesting criteria noted above, the RSUs granted under the 2014 Plan contained an additional vesting requirement that also required the occurrence of a liquidity event. On the date of the Merger, the Board of Directors resolved that the Merger constituted a liquidity event, which triggered the liquidity event criteria for vesting. As detailed in Note 3, in connection with the close of the Merger with Legacy LGL, the Company recognized a non-cash Presented below is a summary of the status of outstanding RSUs, including showing the vesting status based on time and performance-based criteria, other than the liquidity event condition:
Number Weighted
(in thousands)
Non-vested 14,397 $ 1.62
Granted 2,029 3.08
Vested (5,090 ) 1.70
Forfeited or expired (1,624 ) 2.06
Non-vested 9,712 $ 1.82
Non-vested 9,712 $ 11.75
Granted 5,900 8.20
Vested (3,818 ) 12.01
Forfeited or expired (1,484 ) 12.85
Non-vested 10,310 $ 9.57
As of January 31, 2022, there are 20,128 RSUs outstanding, which is comprised of 3,697 RSUs with only service conditions, 1,303 RSUs with only performance conditions, and 15,128 RSUs with both service conditions and performance conditions. Of the outstanding RSUs, 651 shares with only performance conditions have vested and 9,167 RSUs with both service conditions and performance conditions have vested as of January 31, 2022. As the closing of the Merger represented the satisfaction of the liquidity event vesting requirement for outstanding RSUs, and vesting was not probable until that time, all RSUs issued prior to the completion of the Merger were re-valued Stock compensation expense for RSUs granted under the 2014 Plan, which contain both service and performance conditions, is recognized on a graded-scale basis, recognizing expense over the respective vesting period for each tranche of shares under each award granted. Stock compensation expense for RSUs granted under the 2021 Plan have only service vesting conditions. Expense will be recognized on a straight-line basis for all RSU awards with only service conditions. In the event that a RSU grant holder is terminated before the award is fully vested for RSUs granted under either Plan, the full amount of the unvested portion of the award will be recognized as a forfeiture in the period of termination. We recognized a total stock-based compensation expense, net of actual forfeitures, of $156,560 during the year ended January 31, 2022. $155,518 of this balance is associated with RSUs on a graded vesting schedule and $1,042 is associated with RSUs on a straight-line vesting schedule. As no RSUs vested until the occurrence of the liquidity event, which occurred on August 26, 2021, no stock-based compensation was recognized associated with RSUs in the year ended January 31, 2021. As of January 31, 2022, there was approximately $46,568 of unrecognized compensation cost related to unvested RSUs without performance obligations. The weighted-average remaining vesting period was 2.68 years. Employee Stock Purchase Plan In August 2021, Legacy LGL’s Board of Directors adopted, and its stockholders approved, the 2021 Employee Stock Purchase Plan (the “ESPP”). The ESPP became effective immediately upon the closing of the Merger, and authorizes the issuance of shares of common stock pursuant to purchase rights granted to our employees. The purpose of the ESPP is to provide a means by which our eligible employees and certain designated companies may be given an opportunity to purchase shares of our common stock, to assist us in retaining the services of eligible employees, to secure and retain the services of new employees and to provide incentives for such persons to exert maximum efforts for our success. The Plan includes two components: a 423 Component and a Non-423 Non-423 The price at which the common stock is purchased under the ESPP is equal to 85% of the fair market value of our common stock on the offering date or the purchase date, whichever is lower. Offerings, which are granted by the board of directors, will consist of one or more purchase periods and will not exceed a period of more than 27 months beginning on the offering date. The number of shares of common stock reserved for issuance automatically increase on February 1 of each year, by an amount that is the lesser of 1% of the total number of shares of common stock outstanding on January 31 of the preceding year, and 2 million shares, as determined by our board of directors. As of January 31, 2022, 2.7 million shares may be issued under the plan, and there have been no purchases of shares for any eligible employ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2</t>
        </is>
      </c>
    </row>
    <row r="3">
      <c r="A3" s="3" t="inlineStr">
        <is>
          <t>Stockholders' Equity Note [Abstract]</t>
        </is>
      </c>
    </row>
    <row r="4">
      <c r="A4" s="4" t="inlineStr">
        <is>
          <t>Stockholders Equity</t>
        </is>
      </c>
      <c r="B4" s="4" t="inlineStr">
        <is>
          <t xml:space="preserve">7. Stockholders’ Equity Common Stock As of January 31, 2022, the Company had 500,000 shares of Class A common stock authorized and 88,876 shares common stock issued and outstanding at $0.0001 par value per share. Each share of Common Stock has 1 vote. Preferred Stock The Company is authorized to issue 100,000 shares of preferred stock with a par value of $0.0001 per share with such designation, rights and preferences as may be determined from time to time by the Company’s board of directors. At January 31, 2022, there were no shares of preferred stock issued or outstanding. Public Warrants On November 12, 2019, Legacy LGL sold 17,250 units at a price of $10.00 per unit (the “Units”) one-half Public Warrants may only be exercised for a whole number of shares at a price of $11.50 per share. No fractional shares will be issued upon exercise of the Public Warrants. The Public Warrants became exercisable in September 2021 and will expire five years after the completion of the Merger or earlier upon redemption or liquidation. Once the warrants became exercisable upon the effective date of the Company’s S-1
• in whole and not in part;
• at a price of $0.01 per warrant;
• upon not less than 30 days’ prior written notice of redemption; and
• if, and only if, the reported last sale price of the Company’s common stock equals or exceeds $18.00 per share (as adjusted for stock splits, stock dividends, reorganizations, recapitalizations and the like and subject to adjustment as described below) for any 20 30 If the Company calls the Public Warrants for redemption, management will have the option to require all holders that wish to exercise the Public Warrants to do so on a “cashless basis,” as described in the Warrant Agreement. In connection with the Merger, the Public Warrants were recorded within equity at a fair value of $15,740. The fair value of the Public Warrants issued by the Company was determined using the quoted price. In October 2021, 29 Public Warrants were exercised in an amount of $330 and 29 shares were issued at a price of $11.50. As of January 31, 2022, the Company had 8,596 Public Warrants outstanding and not 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2</t>
        </is>
      </c>
    </row>
    <row r="3">
      <c r="A3" s="4" t="inlineStr">
        <is>
          <t>Fair Value Measurements</t>
        </is>
      </c>
      <c r="B3" s="4" t="inlineStr">
        <is>
          <t>8. Fair Value Measure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accounts receivable, prepaid expenses and other current assets, accounts payable and accrued expenses approximates their carrying amounts largely due to the short-term maturities. The Company has also assessed the fair value of the Private Warrants due to the conclusion that they should be recorded as liabilities measured at fair value. The Company’s Private Warrants have similar terms and are subject to substantially the same redemption features as the Public Warrants, as the transfer of a Private Warrant to anyone who is not a permitted transferee would result in the Private Warrant being converted to a Public Warrant. The Company determined that the fair value of each Private Warrant is equivalent to that of a Public Warrant. There were observable transactions in the Company’s Public Warrants during the year ended January 31, 2022 and the Public Warrants had adequate trading volume between independent investors on the public market to provide a reliable indication of value. As of January 31, 2022, the fair value of the Private Warrants was equal to that of the Public Warrants as they had substantially the same terms. However, as they are not actively traded, they are listed as a Level 2 in the fair value hierarchy table below. Changes in the fair value of the Private Warrants at each reporting period end date were recognized within the accompanying consolidated statement of operations in the change in fair value of warrant liabilities. The carrying amounts and fair values of financial assets and liabilities, which are either Level 1 or Level 2 instruments, are as follows:
January 31, 2022 January 31, 2021
Level 1 Level 2 Level 3 Total Level 1 Level 2 Level 3 Total
Cash equivalents $ 102 $ — $ — $ 102 $ 102 $ — $ — $ 102
Private Warrants — 7 — 7 — — — —
Total assets $ 102 $ 7 $ — $ 109 $ 102 $ — $ — $ 102
The Company recognized a non-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Line Items]</t>
        </is>
      </c>
    </row>
    <row r="4">
      <c r="A4" s="4" t="inlineStr">
        <is>
          <t>Income Taxes</t>
        </is>
      </c>
      <c r="B4" s="4" t="inlineStr">
        <is>
          <t>9. Income Taxes The components of the provision for income taxes are comprised of the following for the years ended January 31:
2022 2021
Current income taxes
Federal $ — $ —
State 1 8
Foreign 464 69
Deferred income taxes — —
Total income tax expense $ 465 $ 77
For the years ended January 31, 2022 and 2021, the foreign income (loss) before provision for income tax was $1,774 and $660, respectively. For the years ended January 31, 2022 and 2021, the domestic loss before provision for income tax was ($243,956) and ($55,956), respectively. Indefinite reinvestment is determined by management’s judgment about and intentions concerning the future operations of the Company. As part of our business strategies, we have determined that all earnings from our foreign continuing operations will be deemed indefinitely reinvested outside of the United States. Our plans to indefinitely reinvest certain earnings are supported by projected working capital and long-term capital requirements in each foreign subsidiary location in which the earnings are generated. A reconciliation of income tax expense at the U.S. federal statutory income tax rate to annual income tax expense at the Company’s effective tax rate is as follows:
2022 2021
Income tax expense computed at U.S. federal statutory income tax rate $ (50,575 ) 21.0 % $ (11,628 ) 21.0 %
State income taxes (10,190 ) 4.2 % (2,257 ) 4.1 %
Permanent items 8,197 -3.4 % 321 -0.6 %
Valuation allowance 53,577 -22.2 % 13,632 -24.6 %
Other (544 ) 0.3 % 9 —
Income tax expense computed at U.S. federal statutory income tax rate $ 465 -0.1 % $ 77 -0.1 % Income tax expense was ($0.5) million and ($0.1) million for the years ended January 31, 2022 and 2021, respectively. The effective tax rate for the years ended January 31, 2022 and 2021 was 0.1% and 0.1%, respectively. Deferred Income Taxes Deferred income taxes reflect the net tax effects of temporary differences between the carrying amounts of assets and liabilities and their tax bases, as well as from net operating loss and carryforwards. Significant components of the Company’s deferred tax assets and (liabilities) are as follows:
2022 2021
Deferred tax assets
Net operating loss carryforward $ 81,955 $ 38,933
Accruals and other 610 757
Intangibles 123 136
Depreciation and amortization 118 70
RSU 8,499 —
Others 285 —
Deferred revenue 5,786 2,754
Gross deferred tax assets 97,376 42,650
Valuation allowance (95,533 ) (41,849 )
Net deferred tax asset 1,843 801
Deferred tax liabilities
Deferred costs (1,843 ) (801 )
Net deferred tax assets (liabilities) $ — $ —
Income Tax Valuation Allowance The following summarizes changes to valuation and qualifying accounts for fiscal year 2022 and fiscal year 2021 (in thousands):
Income Tax Valuation Allowance Balance at Charged to Federal/State Balance at
Year Ended
January 31, 2022 41,849 10,662 43,022 95,533
January 31, 2021 28,219 (128 ) 13,758 41,849 As of January 31, 2022 and January 31, 2021, the Company had net operating loss carryforwards (NOLs) available to offset federal taxable income of approximately $324,787 and $154,566 respectively. $25,270 of the federal NOLs expire on various dates through 2037 and $299,517 are able to be carried forward indefinitely to offset 80% of future taxable income. The company has tax effected state NOL carryforwards of approximately $13,749 as of January 31, 2022 and $6,223 as of January 31, 2021 that expire on various dates through 2037. In accordance with IRC Section 382, the extent to which net operating loss carryforwards can be used to offset future taxable income may be limited, depending on the extent of any ownership changes as defined by federal and various state and local jurisdictions. These limitations may result in the expiration of net operating loss carry forwards before utilization. In assessing the realizability of our net deferred tax assets, management considers whether it is more likely than not that some portion or all of the net deferred tax assets will be recognized. The ultimate realization of the net deferred tax assets is dependent upon the generation of taxable income during the periods in which temporary differences become deductible. Management considers taxes paid, if any, scheduled reversal of deferred tax liabilities, projected future taxable income, and tax planning strategies that can be implemented by the Company in making this assessment. Based upon the level of historical taxable income, scheduled reversal of deferred tax liabilities, and projections for taxable income over the periods in which the temporary differences become deductible based on available tax planning strategies, management presently believes it is more likely than not that the Company may not realize all of the benefits of these deductible differences and, accordingly, has established a valuation allowance against the net deferred tax assets at January 31, 2022 and 2021. The Company recognizes a tax position taken or expected to be taken (and any associated interest and penalties) if it is more likely than not that it will be sustained upon examination, including resolution of any related appeals or litigation processes, based on the technical merits of the position. The Company measures the tax position at the largest amount of benefit that is greater than 50% likely of being realized upon ultimate settlement. Management evaluated all income tax positions and determined that there were no uncertain tax positions that required reserves as of January 31, 2022 and 2021. The Company files tax returns in the United States federal jurisdiction and in many state jurisdictions. The tax years 2017 through 2021 remain open to examination by the major taxing jurisdictions to which the company is subject. No examinations are currently open. On March 27, 2020, the Coronavirus Aid, Relief and Economic Security (“CARES”) Act was enacted and signed into U.S. law to provide economic relief to individuals and businesses facing economic hardship as a result of the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Jan. 31, 2022</t>
        </is>
      </c>
    </row>
    <row r="3">
      <c r="A3" s="3" t="inlineStr">
        <is>
          <t>Accrued Liabilities [Abstract]</t>
        </is>
      </c>
    </row>
    <row r="4">
      <c r="A4" s="4" t="inlineStr">
        <is>
          <t>Accrued Expenses</t>
        </is>
      </c>
      <c r="B4" s="4" t="inlineStr">
        <is>
          <t xml:space="preserve">10. Accrued Expenses The balance in accrued expenses at January 31, 2022 includes $1.1 million in cash received from a customer in January 2022, which was due to be remitted to a third party as a part of a factoring arrangement that is in place. This payment was due from the customer directly to the third party, and will be remitted to the third party. The balance also includes $722 in sales tax payable, primarily consisting of an accrual for remaining obligations combined with potential interest and penalties related to the results of a sales tax nexus review. The Company is in process of resolving these liabilities with the respective state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 CARES Act. provision</t>
        </is>
      </c>
      <c r="B1" s="2" t="inlineStr">
        <is>
          <t>12 Months Ended</t>
        </is>
      </c>
    </row>
    <row r="2">
      <c r="B2" s="2" t="inlineStr">
        <is>
          <t>Jan. 31, 2022</t>
        </is>
      </c>
    </row>
    <row r="3">
      <c r="A3" s="3" t="inlineStr">
        <is>
          <t>Risks and Uncertainties [Abstract]</t>
        </is>
      </c>
    </row>
    <row r="4">
      <c r="A4" s="4" t="inlineStr">
        <is>
          <t>COVID-19 - CARES Act. Provision</t>
        </is>
      </c>
      <c r="B4" s="4" t="inlineStr">
        <is>
          <t xml:space="preserve">11. COVID-19 During fiscal 2021, in response to the increased economic uncertainties that the impact of the COVID-19 through the use of funding measures which included the PPP loan from the US Small Business Administration pursuant to the CARES Act. The purpose of the loan was for small businesses to keep their workforces employed through the pandemic. Legacy IronNet received loan funds of $5,580 on April 21, 2020. The loan bore interest at 1% and was payable in monthly installments beginning on September 15, 2021. The unsecured loan was evidenced by a promissory note of Legacy IronNet with PNC Bank (the “Lender”). As detailed in Note 3, on August 26, 2021, in conjunction with the Merger, the Company repaid in full all amounts due and terminated all commitments and obligations under the unsecured PPP loan. As of January 31, 2021, the Company had an interest accrual of $44 related to the PPP loan. In addition to seeking and receiving the PPP loan under the CARES Act, Legacy IronNet also elected to defer the Company portion of payroll taxes under the CARES Act. Half of the deferred payroll tax from March 1, 2020 through December 31, 2020 was paid on December 31, 2021, with the remaining 50% due on December 31, 2022. The balance of the payroll tax deferral is $689 as of January 31, 2022 and is included in other current liabilities on the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Accounts receivable</t>
        </is>
      </c>
      <c r="B3" s="5" t="n">
        <v>1991</v>
      </c>
      <c r="C3" s="5" t="n">
        <v>1643</v>
      </c>
    </row>
    <row r="4">
      <c r="A4" s="4" t="inlineStr">
        <is>
          <t>Cash and cash equivalents</t>
        </is>
      </c>
      <c r="B4" s="6" t="n">
        <v>47673</v>
      </c>
      <c r="C4" s="6" t="n">
        <v>31543</v>
      </c>
    </row>
    <row r="5">
      <c r="A5" s="4" t="inlineStr">
        <is>
          <t>Unbilled receivable</t>
        </is>
      </c>
      <c r="B5" s="6" t="n">
        <v>4637</v>
      </c>
      <c r="C5" s="6" t="n">
        <v>1425</v>
      </c>
    </row>
    <row r="6">
      <c r="A6" s="4" t="inlineStr">
        <is>
          <t>Related party receivables and loan receivables</t>
        </is>
      </c>
      <c r="B6" s="6" t="n">
        <v>3233</v>
      </c>
      <c r="C6" s="6" t="n">
        <v>3599</v>
      </c>
    </row>
    <row r="7">
      <c r="A7" s="4" t="inlineStr">
        <is>
          <t>Account and loan receivables</t>
        </is>
      </c>
      <c r="B7" s="6" t="n">
        <v>9861</v>
      </c>
      <c r="C7" s="6" t="n">
        <v>6667</v>
      </c>
    </row>
    <row r="8">
      <c r="A8" s="4" t="inlineStr">
        <is>
          <t>Inventory</t>
        </is>
      </c>
      <c r="B8" s="6" t="n">
        <v>4581</v>
      </c>
      <c r="C8" s="6" t="n">
        <v>2180</v>
      </c>
    </row>
    <row r="9">
      <c r="A9" s="4" t="inlineStr">
        <is>
          <t>Deferred costs</t>
        </is>
      </c>
      <c r="B9" s="6" t="n">
        <v>2599</v>
      </c>
      <c r="C9" s="6" t="n">
        <v>2068</v>
      </c>
    </row>
    <row r="10">
      <c r="A10" s="4" t="inlineStr">
        <is>
          <t>Prepaid warranty</t>
        </is>
      </c>
      <c r="B10" s="6" t="n">
        <v>829</v>
      </c>
      <c r="C10" s="6" t="n">
        <v>1037</v>
      </c>
    </row>
    <row r="11">
      <c r="A11" s="4" t="inlineStr">
        <is>
          <t>Prepaid Expenses</t>
        </is>
      </c>
      <c r="B11" s="6" t="n">
        <v>3660</v>
      </c>
      <c r="C11" s="6" t="n">
        <v>2046</v>
      </c>
    </row>
    <row r="12">
      <c r="A12" s="4" t="inlineStr">
        <is>
          <t>Other current assets</t>
        </is>
      </c>
      <c r="B12" s="6" t="n">
        <v>1458</v>
      </c>
      <c r="C12" s="6" t="n">
        <v>126</v>
      </c>
    </row>
    <row r="13">
      <c r="A13" s="4" t="inlineStr">
        <is>
          <t>Total current assets</t>
        </is>
      </c>
      <c r="B13" s="6" t="n">
        <v>70661</v>
      </c>
      <c r="C13" s="6" t="n">
        <v>45667</v>
      </c>
    </row>
    <row r="14">
      <c r="A14" s="4" t="inlineStr">
        <is>
          <t>Deferred costs</t>
        </is>
      </c>
      <c r="B14" s="6" t="n">
        <v>3243</v>
      </c>
      <c r="C14" s="6" t="n">
        <v>2056</v>
      </c>
    </row>
    <row r="15">
      <c r="A15" s="4" t="inlineStr">
        <is>
          <t>Property and equipment, net</t>
        </is>
      </c>
      <c r="B15" s="6" t="n">
        <v>5606</v>
      </c>
      <c r="C15" s="6" t="n">
        <v>2792</v>
      </c>
    </row>
    <row r="16">
      <c r="A16" s="4" t="inlineStr">
        <is>
          <t>Prepaid warranty</t>
        </is>
      </c>
      <c r="B16" s="6" t="n">
        <v>1229</v>
      </c>
      <c r="C16" s="6" t="n">
        <v>878</v>
      </c>
    </row>
    <row r="17">
      <c r="A17" s="4" t="inlineStr">
        <is>
          <t>Deposits and other assets</t>
        </is>
      </c>
      <c r="B17" s="6" t="n">
        <v>493</v>
      </c>
      <c r="C17" s="6" t="n">
        <v>298</v>
      </c>
    </row>
    <row r="18">
      <c r="A18" s="4" t="inlineStr">
        <is>
          <t>Total assets</t>
        </is>
      </c>
      <c r="B18" s="6" t="n">
        <v>81232</v>
      </c>
      <c r="C18" s="6" t="n">
        <v>51691</v>
      </c>
    </row>
    <row r="19">
      <c r="A19" s="3" t="inlineStr">
        <is>
          <t>Current liabilities:</t>
        </is>
      </c>
    </row>
    <row r="20">
      <c r="A20" s="4" t="inlineStr">
        <is>
          <t>Accounts payable</t>
        </is>
      </c>
      <c r="B20" s="6" t="n">
        <v>2348</v>
      </c>
      <c r="C20" s="6" t="n">
        <v>1922</v>
      </c>
    </row>
    <row r="21">
      <c r="A21" s="4" t="inlineStr">
        <is>
          <t>Accrued expenses</t>
        </is>
      </c>
      <c r="B21" s="6" t="n">
        <v>4709</v>
      </c>
      <c r="C21" s="6" t="n">
        <v>2591</v>
      </c>
    </row>
    <row r="22">
      <c r="A22" s="4" t="inlineStr">
        <is>
          <t>Deferred revenue</t>
        </is>
      </c>
      <c r="B22" s="6" t="n">
        <v>16049</v>
      </c>
      <c r="C22" s="6" t="n">
        <v>12481</v>
      </c>
    </row>
    <row r="23">
      <c r="A23" s="4" t="inlineStr">
        <is>
          <t>Deferred rent</t>
        </is>
      </c>
      <c r="B23" s="6" t="n">
        <v>159</v>
      </c>
      <c r="C23" s="6" t="n">
        <v>134</v>
      </c>
    </row>
    <row r="24">
      <c r="A24" s="4" t="inlineStr">
        <is>
          <t>Short-term PPP loan</t>
        </is>
      </c>
      <c r="B24" s="6" t="n">
        <v>0</v>
      </c>
      <c r="C24" s="6" t="n">
        <v>3487</v>
      </c>
    </row>
    <row r="25">
      <c r="A25" s="4" t="inlineStr">
        <is>
          <t>Income tax payable</t>
        </is>
      </c>
      <c r="B25" s="6" t="n">
        <v>542</v>
      </c>
      <c r="C25" s="6" t="n">
        <v>88</v>
      </c>
    </row>
    <row r="26">
      <c r="A26" s="4" t="inlineStr">
        <is>
          <t>Other current liabilities</t>
        </is>
      </c>
      <c r="B26" s="6" t="n">
        <v>689</v>
      </c>
      <c r="C26" s="6" t="n">
        <v>689</v>
      </c>
    </row>
    <row r="27">
      <c r="A27" s="4" t="inlineStr">
        <is>
          <t>Total current liabilities</t>
        </is>
      </c>
      <c r="B27" s="6" t="n">
        <v>24496</v>
      </c>
      <c r="C27" s="6" t="n">
        <v>21392</v>
      </c>
    </row>
    <row r="28">
      <c r="A28" s="4" t="inlineStr">
        <is>
          <t>Deferred rent</t>
        </is>
      </c>
      <c r="B28" s="6" t="n">
        <v>769</v>
      </c>
      <c r="C28" s="6" t="n">
        <v>928</v>
      </c>
    </row>
    <row r="29">
      <c r="A29" s="4" t="inlineStr">
        <is>
          <t>Deferred revenue</t>
        </is>
      </c>
      <c r="B29" s="6" t="n">
        <v>17517</v>
      </c>
      <c r="C29" s="6" t="n">
        <v>21563</v>
      </c>
    </row>
    <row r="30">
      <c r="A30" s="4" t="inlineStr">
        <is>
          <t>Warrants</t>
        </is>
      </c>
      <c r="B30" s="6" t="n">
        <v>7</v>
      </c>
      <c r="C30" s="6" t="n">
        <v>0</v>
      </c>
    </row>
    <row r="31">
      <c r="A31" s="4" t="inlineStr">
        <is>
          <t>Long-term PPP loan</t>
        </is>
      </c>
      <c r="B31" s="6" t="n">
        <v>0</v>
      </c>
      <c r="C31" s="6" t="n">
        <v>2093</v>
      </c>
    </row>
    <row r="32">
      <c r="A32" s="4" t="inlineStr">
        <is>
          <t>Other long-term liabilities payable</t>
        </is>
      </c>
      <c r="B32" s="6" t="n">
        <v>0</v>
      </c>
      <c r="C32" s="6" t="n">
        <v>689</v>
      </c>
    </row>
    <row r="33">
      <c r="A33" s="4" t="inlineStr">
        <is>
          <t>Total liabilities</t>
        </is>
      </c>
      <c r="B33" s="6" t="n">
        <v>42789</v>
      </c>
      <c r="C33" s="6" t="n">
        <v>46665</v>
      </c>
    </row>
    <row r="34">
      <c r="A34" s="3" t="inlineStr">
        <is>
          <t>Stockholders' equity</t>
        </is>
      </c>
    </row>
    <row r="35">
      <c r="A35" s="4" t="inlineStr">
        <is>
          <t>Preferred stock, $0.0001 par value; 100,000,000 shares authorized; none issued or outstanding</t>
        </is>
      </c>
      <c r="B35" s="6" t="n">
        <v>0</v>
      </c>
      <c r="C35" s="6" t="n">
        <v>0</v>
      </c>
    </row>
    <row r="36">
      <c r="A36" s="4" t="inlineStr">
        <is>
          <t>Class A common stock; $0.0001 par value; 500,000,000 shares authorized; 88,876,292 and 66,933,566 shares issued and outstanding at January 31, 2022 and January 31, 2021, respectively</t>
        </is>
      </c>
      <c r="B36" s="6" t="n">
        <v>9</v>
      </c>
      <c r="C36" s="6" t="n">
        <v>7</v>
      </c>
    </row>
    <row r="37">
      <c r="A37" s="4" t="inlineStr">
        <is>
          <t>Additional paid-in capital</t>
        </is>
      </c>
      <c r="B37" s="6" t="n">
        <v>455849</v>
      </c>
      <c r="C37" s="6" t="n">
        <v>180853</v>
      </c>
    </row>
    <row r="38">
      <c r="A38" s="4" t="inlineStr">
        <is>
          <t>Accumulated other comprehensive (loss) income</t>
        </is>
      </c>
      <c r="B38" s="6" t="n">
        <v>271</v>
      </c>
      <c r="C38" s="6" t="n">
        <v>40</v>
      </c>
    </row>
    <row r="39">
      <c r="A39" s="4" t="inlineStr">
        <is>
          <t>Accumulated deficit</t>
        </is>
      </c>
      <c r="B39" s="6" t="n">
        <v>-417686</v>
      </c>
      <c r="C39" s="6" t="n">
        <v>-175039</v>
      </c>
    </row>
    <row r="40">
      <c r="A40" s="4" t="inlineStr">
        <is>
          <t>Subscription notes receivable</t>
        </is>
      </c>
      <c r="B40" s="6" t="n">
        <v>0</v>
      </c>
      <c r="C40" s="6" t="n">
        <v>-835</v>
      </c>
    </row>
    <row r="41">
      <c r="A41" s="4" t="inlineStr">
        <is>
          <t>Total stockholders' equity</t>
        </is>
      </c>
      <c r="B41" s="6" t="n">
        <v>38443</v>
      </c>
      <c r="C41" s="6" t="n">
        <v>5026</v>
      </c>
    </row>
    <row r="42">
      <c r="A42" s="4" t="inlineStr">
        <is>
          <t>Total liabilities and stockholders' equity</t>
        </is>
      </c>
      <c r="B42" s="5" t="n">
        <v>81232</v>
      </c>
      <c r="C42" s="5" t="n">
        <v>51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Jan. 31, 2022</t>
        </is>
      </c>
    </row>
    <row r="3">
      <c r="A3" s="3" t="inlineStr">
        <is>
          <t>Loss Contingencies [Line Items]</t>
        </is>
      </c>
    </row>
    <row r="4">
      <c r="A4" s="4" t="inlineStr">
        <is>
          <t>Commitments and Contingencies</t>
        </is>
      </c>
      <c r="B4" s="4" t="inlineStr">
        <is>
          <t xml:space="preserve">12. Commitments and Contingencies Contingencies In the ordinary course of business, the Company and our subsidiary may become defendants in certain shareholder claims and other litigation. The Company records a liability when it is probable that a loss has been incurred and the amount is reasonably estimable. To date, no such liability has been recorded. Leases The Company leases office space under the terms of noncancelable operating leases that expire at various dates through November 2026. Certain operating lease agreements provide for an annual 2.75% escalation of the base rent. The Company is also responsible for operating expenses. The following is a schedule by year of the future minimum lease payments required under the Company’s operating leases:​​​​​​​
Years Ending January 31,
2023 $ 1,025
2024 755
2025 775
2026 797
2027 658
$ 4,010
The Company is recognizing the total cost of our office leases ratably over the respective lease periods. The difference between rent paid and rent expense is reflected as deferred rent in the accompanying balance sheets. Rent expense totaled $1,462 and $1,984 for the years ended January 31, 2022, and January 31, 2021, respectively, which is recognized in the general and administrative line item in the consolidated statement of operations. In the second fiscal quarter of 2021, we completed lease buyouts of two office spaces in Maryland, for leases that were expiring in fiscal 2021 and fiscal 2022, and made payments of $394 to facilitate early terminations for those leases. We also decreased our lease portfolio in Japan and New York as a result of the Company moving to a more fully remote pos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31, 2022</t>
        </is>
      </c>
    </row>
    <row r="3">
      <c r="A3" s="3" t="inlineStr">
        <is>
          <t>Earnings Per Share [Abstract]</t>
        </is>
      </c>
    </row>
    <row r="4">
      <c r="A4" s="4" t="inlineStr">
        <is>
          <t>Earnings (Loss) per Share</t>
        </is>
      </c>
      <c r="B4" s="4" t="inlineStr">
        <is>
          <t xml:space="preserve">13. Earnings (Loss) per Share The Company computes basic earnings (loss) per share (“EPS”) by dividing net income or loss available to common stockholders by the weighted average number of common shares outstanding for the reporting period. Diluted EPS is computed similarly to basic net earnings per shares, except that it reflects the effect of potential shares that would be issued if stock option awards, Restricted Stock Units, Public and Private Warrants and preferred shares, to the extent issued, were converted into common stock, to the extent dilutive. The following table summarizes the computation of basic and diluted net loss per share attributable to common stockholders:
Year ended
2022 2021
Numerator: Net loss $ (242,647 ) $ (55,373 )
Denominator: Basic and Diluted Weighted-average shares in computing net loss per share attributable to common stockholders 79,953 64,562
Net loss attributable to common stockholders - basic and diluted $ (3.03 ) $ (0.86 ) Earnings per share calculations for the period prior to the Merger has been retrospectively restated to the equivalent number of shares reflecting the exchange ratio established in the reverse recapitalization. Subsequent to the Transactions, earnings per share will be calculated based on the weighted average number of shares of common stock then outstanding. Since the Company was in a net loss position for all periods presented, diluted net loss per share attributable to common stockholders will be the same as the basic net loss per share, as, in a net loss position, the inclusion of all potential common shares outstanding would be antidilutive. The potential shares of common stock excluded from the computation of diluted net loss per share for the periods presented due to their antidilutive impacts are as follows:​​​​​​​
Year Ended January 31,
2022 2021
Shares of common stock issuable from stock options 1,317 2,182
Total RSUs unvested pending settlement 10,638 15,712
Private Warrants 10 —
Public Warrants 8,596 —
Potential common shares excluded from diluted net loss per share 20,561 17,894 As of January 31, 2021 there were no Private or Public Warrants outstanding due to the fact that the Legacy LGL consolidated balance sheet was consolidated and combined with Legacy IronNet as of the effective date of the Merger. Legacy LGL Public and Private Warrants as of August 26, 2021 were 8,625 and 5,20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 [Line Items]</t>
        </is>
      </c>
    </row>
    <row r="4">
      <c r="A4" s="4" t="inlineStr">
        <is>
          <t>Related Party Transactions</t>
        </is>
      </c>
      <c r="B4" s="4" t="inlineStr">
        <is>
          <t xml:space="preserve">14. Related Party Transactions Product, subscription and support revenue from Related Parties Certain investors and companies who the Company is affiliated with purchased software, subscription and support revenue during the periods presented. The Company recognized $1,744 and $1,860 of revenue from contracts with related parties for the years ending January 31, 2022, and January 31, 2021, respectively. The corresponding receivable was $3,233 and $2,541 as of January 31, 2022, and January 31, 2021, respectively. The Company also had an outstanding receivable from employees of $1,058 as of January 31, 2021, which was paid in full during the current year. Subscription Notes Receivables As of January 31, 2021, the Company held $835 of subscription notes receivable related to shares of common stock in Legacy IronNet that were issued to certain employees in exchange for promissory notes, which were determined to be recourse loans. During the years ended January 31, 2022 and January 31, 2021, the Company received repayments of balances due of $843 and $81, respectively. As of January 31, 2022, there are no remaining balances for subscription notes receivables. The subscription notes receivables’ accrued interest ranged from 1.40% to 2.70%, compounded annually. Interest earned on the subscription notes receivable for the years ended January 31, 2022 and January 31, 2021 was $8 and $16,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31, 2022</t>
        </is>
      </c>
    </row>
    <row r="3">
      <c r="A3" s="3" t="inlineStr">
        <is>
          <t>Retirement Benefits [Abstract]</t>
        </is>
      </c>
    </row>
    <row r="4">
      <c r="A4" s="4" t="inlineStr">
        <is>
          <t>Retirement Plans</t>
        </is>
      </c>
      <c r="B4" s="4" t="inlineStr">
        <is>
          <t>15. Retirement Plans We provide a retirement savings plan for the benefit of our employees, including our named executive officers. The plan is intended to qualify as a tax-qualified “catch-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31, 2022</t>
        </is>
      </c>
    </row>
    <row r="3">
      <c r="A3" s="3" t="inlineStr">
        <is>
          <t>Segment Reporting [Abstract]</t>
        </is>
      </c>
    </row>
    <row r="4">
      <c r="A4" s="4" t="inlineStr">
        <is>
          <t>Segment and Geographic Information</t>
        </is>
      </c>
      <c r="B4" s="4" t="inlineStr">
        <is>
          <t xml:space="preserve">16. Segment and Geographic Information The Company determines our operating segments based on ASC 280, Segment Reporting.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Year Ended
2022 2021
($ in thousands)
United States $ 24,726 $ 27,147
International 2,818 2,080
Total $ 27,544 $ 29,227
Substantially all of the Company’s long-lived assets are located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2</t>
        </is>
      </c>
    </row>
    <row r="3">
      <c r="A3" s="4" t="inlineStr">
        <is>
          <t>SUBSEQUENT EVENTS</t>
        </is>
      </c>
      <c r="B3" s="4" t="inlineStr">
        <is>
          <t>17. Subsequent Events The Company has evaluated our January 31, 2022 financial statements for subsequent events through the date the financial statements were issued. Restricted Stock Units Following the end of fiscal year 2022, the Compensation Committee approved the issuance of grants of 6,910 Restricted Stock Units under the terms of the 2021 Equity Incentive Plan, which consists of 766 RSUs granted on February 2, 2022 with a fair value of $3.15 per share, 1,690 RSUs granted on March 9, 2022 with a fair value of $4.64 per share, 4,000 RSUs granted on March 15, 2022 with a fair value of $3.71 per share, and 453 RSUs granted on April 21, 2022 with a fair value of $2.89 per share. All of the awards granted have terms consistent with the terms of the awards granted under the 2021 plan during fiscal year 2022. Evergreen Increases Under the terms of the 2021 Plan, the number of shares and share equivalents that can be issued under the plan increased on February 1, 2022 by 4,934 shares, an amount equal to 5.0% of the sum of (a) the total number of shares of the Registrant’s common stock outstanding on January 31st of the immediately preceding fiscal year, plus (b) the number of shares of Common Stock reserved for issuance under the 2021 Plan as of January 31st of the immediately preceding fiscal year, but which have not yet been issued. Inclusive of the prior limit of 13.5 million shares, the new limit following the increase was 18.4 million shares, of which 7.6 million remain ungranted. Under the terms of the 2021 Employee Stock Purchase Plan (the “ESPP”), the number of shares and share equivalents that can be issued under the plan increased on February 1, 2022 by 889 shares, an amount equal to the lesser of (i) 1% of the total number of shares of Common Stock outstanding on January 31st of the preceding fiscal year, and (ii) 2,000 shares of Common Stock. There were 88,876 shares of the Company that were outstanding as of January 31, 2022. Inclusive of the prior limit of 2.7 million shares, the new limit following the increase was 3,589 shares, of which all remain available. Tumim Stone Capital Committed Equity Financing As reported in the Form S-1 As further described in the ELOC Registration Statement, the sales of common stock by IronNet to Tumim under the Purchase Agreement, if any, will be subject to certain limitations and may occur, from time to time at the Company’s sole discretion, over the approximately 36-month From and after the Commencement Date, the Company has the right, but not the obligation, from time to time at its sole discretion, to direct Tumim to purchase certain amounts of our common stock, subject to certain limitations in the Purchase Agreement, that it specifies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Tumim has no right to require the Company to sell any shares of common stock to Tumim, but Tumim is obligated to make purchases as directed by the Company, subject to the satisfaction of conditions set forth in the Purchase Agreement at Commencement and thereafter at each time that the Company may direct Tumim to purchase shares of its common stock under the Purchase Agreement. Although the Purchase Agreement provides that the Company may sell up to $175 million of its common stock to Tumim, only 48,503 shares of common stock have been registered for resale, which represents shares of common stock that may be issued to Tumim from and after the Commencement Date, if and when the Company elects to sell shares to Tumim under the Purchase Agreement. Depending on the market prices of common stock at the time the Company elects to issue and sell shares to Tumim under the Purchase Agreement, additional shares of common stock may need to be registered for resale under the Securities Act in order to receive aggregate gross proceeds equal to the $175,000,000 Total Commitment available under the Purchase Agreement. If all of the 48,503 shares offered by Tumim for resale under the ELOC Registration Statement were issued and outstanding (without taking into account the 19.99% Exchange Cap limitation), such shares would represent approximately 33 79 non-affiliates. 48,503 The net proceeds under the Purchase Agreement will depend on the frequency and prices at which the Company sell shares of its stock to Tumim. It is expected that any proceeds received from such sales to Tumim will be used for working capital and general corporate purposes. Securities Litigation On April 22, 2022, a federal securities class action lawsuit, captioned Grad v. IronNet, Inc., et al., No. 1:22-cv-004499 co-CE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12 Months Ended</t>
        </is>
      </c>
    </row>
    <row r="2">
      <c r="B2" s="2" t="inlineStr">
        <is>
          <t>Jan. 31, 2022</t>
        </is>
      </c>
    </row>
    <row r="3">
      <c r="A3" s="3" t="inlineStr">
        <is>
          <t>Organization And Summary Of Significant Accounting Policies [Line Items]</t>
        </is>
      </c>
    </row>
    <row r="4">
      <c r="A4" s="4" t="inlineStr">
        <is>
          <t>Basis of presentation</t>
        </is>
      </c>
      <c r="B4" s="4" t="inlineStr">
        <is>
          <t xml:space="preserve">Basis of Presentation and Principles of Consolidation The accompanying consolidated financial statements have been prepared on the accrual basis of accounting in accordance with accounting principles generally accepted in the United States of America (“U.S. GAAP”). The consolidated financial statements include the accounts of all subsidiaries, all of which are wholly owned for the years ended January 31, 2022 and 2021. Intercompany accounts and transactions have been eliminated in consolidation. </t>
        </is>
      </c>
    </row>
    <row r="5">
      <c r="A5" s="4" t="inlineStr">
        <is>
          <t>Use of estimates</t>
        </is>
      </c>
      <c r="B5" s="4" t="inlineStr">
        <is>
          <t xml:space="preserve">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Such management estimates and assumptions include, but are not limited to, the period of benefit for deferred commissions, the useful life of property and equipment, stock-based compensation expense, fair value of warrants, and income taxes. If the underlying estimates and assumptions upon which the financial statements are based change in future periods, actual amounts may differ from those included in the accompanying consolidated financial statements. </t>
        </is>
      </c>
    </row>
    <row r="6">
      <c r="A6" s="4" t="inlineStr">
        <is>
          <t>Going Concern</t>
        </is>
      </c>
      <c r="B6" s="4" t="inlineStr">
        <is>
          <t xml:space="preserve">As of January 31, 2022, the Company had cash and cash equivalents of $47.7 million and collectable receivables of $13.8 million. The Company continues to benefit from being debt free, having paid off previous balances on our PPP Loan and SVB Bridge facility, as well as continuing to fund our operations from the proceeds from the merger that closed on August 26, 2021 and secured gross funding of $138.25 million. As discussed under Subsequent Events, the Company has also secured a $175 million equity line with Tumim Capital, which remains available to fund future operations in the absence of any material adverse conditions. The Company, based on our forecast and the proceeds from the recent merger, as well as plans which could be executed to moderate internal and external expenditures as needed, has concluded that we will have sufficient liquidity to fund operations for the period ended 12 months from the issuance of these financial statements. The Company’s future capital requirements will depend on many factors, including, but not limited to the rate of our growth, our ability to attract and retain customers and their willingness and ability to pay for our products and services, and the timing and extent of spending to support our efforts to market and develop our products. Further, we may enter into future arrangements to acquire or invest in businesses, products, services, strategic partnerships, and technologies. As such, we may be required to seek additional equity or debt financing. In the event that additional financing is required from outside sources, we may not be able to raise it on terms acceptable to us or at all. If additional funds are not available to us on acceptable terms, or at all, our business, financial condition, and results of operations could be adversely affected. The financial statements do not include any adjustments that might become necessary should the Company be unable to continue as a going concern.​​​​​​​ </t>
        </is>
      </c>
    </row>
    <row r="7">
      <c r="A7" s="4" t="inlineStr">
        <is>
          <t>Cash Equivalents</t>
        </is>
      </c>
      <c r="B7" s="4" t="inlineStr">
        <is>
          <t xml:space="preserve">Cash Equivalents The Company considers all highly-liquid instruments readily convertible into known amounts of cash with original maturities of three months or less to be cash equivalents. </t>
        </is>
      </c>
    </row>
    <row r="8">
      <c r="A8" s="4" t="inlineStr">
        <is>
          <t>Accounts and Loan Receivable</t>
        </is>
      </c>
      <c r="B8" s="4" t="inlineStr">
        <is>
          <t xml:space="preserve">Account and Loan Receivable Accounts receivable, including unbilled, are generated from contracts with customers. Management determines the need for an allowance for doubtful accounts by evaluating individual customer receivables and considering a customer’s financial condition, credit history and current economic conditions. Management has evaluated the need for an allowance for doubtful accounts and no amounts were recorded as of January 31, 2022 and 2021. </t>
        </is>
      </c>
    </row>
    <row r="9">
      <c r="A9" s="4" t="inlineStr">
        <is>
          <t>Concentration of Credit Risk</t>
        </is>
      </c>
      <c r="B9" s="4" t="inlineStr">
        <is>
          <t xml:space="preserve">Concentrations of Credit Risk The Company’s assets that are exposed to credit risk consist primarily of cash and cash equivalents and accounts receivable. Cash and cash equivalents are maintained at financial institutions and, at times, balances may exceed federally insured limits. The Company has never experienced any losses related to these balances. Amounts on deposit in excess of federally insured limits of $250 or accounts not included in federally insured limits at January 31, 2022 approximates $46,695. Accounts receivable consist primarily of amounts due from commercial entities. Historically, the Company has not experienced significant losses related to accounts receivable and, therefore, believes that the credit risk related to accounts receivable is minimal. </t>
        </is>
      </c>
    </row>
    <row r="10">
      <c r="A10" s="4" t="inlineStr">
        <is>
          <t>Inventory</t>
        </is>
      </c>
      <c r="B10" s="4" t="inlineStr">
        <is>
          <t xml:space="preserve">Inventory Inventory is stated at the lower of cost or net realizable value. No provisions have been made to reduce slow-moving, obsolete or unusable inventories to their net realizable values for January 31, 2022 and 2021. Substantially all of our inventory is finished goods. </t>
        </is>
      </c>
    </row>
    <row r="11">
      <c r="A11" s="4" t="inlineStr">
        <is>
          <t>Deferred costs</t>
        </is>
      </c>
      <c r="B11" s="4" t="inlineStr">
        <is>
          <t xml:space="preserve">Deferred Costs The Company amortizes our contract fulfillment costs ratably over the contract term in a manner consistent with the related revenue recognition on that contract and are included in cost of revenue. These costs include appliance hardware and installation costs that are essential in providing the future benefit of the solution. </t>
        </is>
      </c>
    </row>
    <row r="12">
      <c r="A12" s="4" t="inlineStr">
        <is>
          <t>Deferred Commissions</t>
        </is>
      </c>
      <c r="B12" s="4" t="inlineStr">
        <is>
          <t xml:space="preserve">Deferred Commissions Sales commissions paid to initially obtain a contract are considered incremental and recoverable costs and are deferred and then amortized on a straight-line basis over the period of benefit determined to be between one Company recognizes the incremental costs to initially obtain a contract with a customer on the consolidated balance sheet if the Company expects the benefit of those costs to be longer than one year. Amortization expense is included in sales and marketing expenses in the accompanying consolidated statement of operations.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t>
        </is>
      </c>
    </row>
    <row r="13">
      <c r="A13" s="4" t="inlineStr">
        <is>
          <t>Property and Equipment</t>
        </is>
      </c>
      <c r="B13" s="4" t="inlineStr">
        <is>
          <t>Property and Equipment Property and equipment is stated at cost and depreciated over the asset’s estimated useful life using the straight-line method. Expenditures for major additions and improvements are capitalized and minor replacements, maintenance, and repairs are charged to expense as incurred. The Company has incurred repair and maintenance charges of $12 and $10 for the years ended January 31, 2022 and 2021, respectively. When property and equipment is retired or otherwise disposed of, the cost and accumulated depreciation and amortization is removed and any resulting gain or loss is included in the results of operations. Property and equipment are stated at cost, less accumulated depreciation and amortization. Depreciation is computed using the straight-line method over the estimated useful lives of the respective assets, as follows:
Computer and other equipment 3-5
Leasehold improvements Shorter of life of lease or life of asset
Furniture and fixtures 7 years
Software 3 years</t>
        </is>
      </c>
    </row>
    <row r="14">
      <c r="A14" s="4" t="inlineStr">
        <is>
          <t>Deferred revenue (Contract Liabilities)</t>
        </is>
      </c>
      <c r="B14" s="4" t="inlineStr">
        <is>
          <t xml:space="preserve">Deferred Revenue (Contract Liabilities) Deferred revenue, which is a contract liability, consists of amounts for which we have the unconditional right to bill or advance from customers for which have not yet recognized revenue. We generally bill our customers in advance. To the extent the Company bills customers in advance of the contract commencement date, the accounts receivable and corresponding deferred revenue amounts are netted to zero on the consolidated balance sheets, unless we have the unconditional right to receive the consideration at the time the customer has been invoiced. To the extent the Company has the unconditional right to bill or advance from customers, if the customer has not yet been invoiced, unbilled receivables are established for the amount for which we have the unconditional right to bill, with corresponding deferred revenue established for the portion for which we have not yet recognized revenue. </t>
        </is>
      </c>
    </row>
    <row r="15">
      <c r="A15" s="4" t="inlineStr">
        <is>
          <t>Foreign Currency Translation</t>
        </is>
      </c>
      <c r="B15" s="4" t="inlineStr">
        <is>
          <t>Foreign Currency Translation The United States Dollar (USD) is the functional currency of IronNet and our subsidiaries in the United States. Our subsidiaries’ financial statements are maintained in their functional currencies, which is the local currency in their country of origin. Our foreign subsidiaries’ financial statements are translated into USD. Assets and liabilities are translated into USD using the period-end</t>
        </is>
      </c>
    </row>
    <row r="16">
      <c r="A16" s="4" t="inlineStr">
        <is>
          <t>Revenue Recognition</t>
        </is>
      </c>
      <c r="B16" s="4" t="inlineStr">
        <is>
          <t>Revenue Recognition The Company’s revenues are derived from sales of products, subscriptions, support and maintenance and other services. Revenue is recognized when all of the following criteria are met:
• Identification of the contract, or contracts, with a customer
party’s rights regarding the goods or services to be transferred and identifies the payment terms related to these goods or services, (ii) the contract has commercial substance and the parties are committed to perform, and (iii) the Company determines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Determination of the transaction price
• Allocation of the transaction price to the performance obligations in the contract
• Recognition of revenue when, or as, we satisfy performance obligations We generate revenue from the sales of cloud based subscriptions, managed services and professional services, primarily through our indirect relationships with our partners or direct relationships with end customers through our direct sales force. We account for our contracts with customers in accordance with Accounting Standards Update (ASU) 2014-09, Revenue from subscriptions to our cloud-based solutions, which allow customers to use our hosted security software over a contracted period without taking possession of the software and managed services where we provide managed detection and response services for customers, are recognized over the contractual term. The Company’s software offering is marketed, sold, and monitored as a single integrated cybersecurity solution, inclusive of software, compute hosting for analytics and sensors which may include hardware, intelligence feeds, and support services. This suite of products and services is a single overall cybersecurity solution that represents one performance obligation. Professional services, which include incident response, security assessments, and other strategic security consulting services are offered on a time-and-materials</t>
        </is>
      </c>
    </row>
    <row r="17">
      <c r="A17" s="4" t="inlineStr">
        <is>
          <t>Software Development Costs</t>
        </is>
      </c>
      <c r="B17" s="4" t="inlineStr">
        <is>
          <t>Software Development Costs The Company’s software platform, which has been developed internally, can be provided to customers by utilizing either a software or cloud platform, in which the customer can access the product via the cloud, or software can be downloaded into the customer’s environment and may be supported by hardware. In this case, although customers have the ability to download the software into their own environment for purposes of detecting and defending against threats, the customer is unable to take possession of the software and run it independently without significant penalty. For that reason, the costs related to the development of the Company’s software products and any specifically identifiable upgrades or enhancements qualify for accounting under ASC 350-40 Other—Internal-Use The Company capitalizes qualifying internal-use internal-use internal-use</t>
        </is>
      </c>
    </row>
    <row r="18">
      <c r="A18" s="4" t="inlineStr">
        <is>
          <t>Research and Development</t>
        </is>
      </c>
      <c r="B18" s="4" t="inlineStr">
        <is>
          <t xml:space="preserve">Research and Development Research and development costs are expensed in the year incurred and relate to new product developments and new features and are primarily personnel related costs and acquired software costs. These costs totaled $52,899 and $25,754 for the years ended January 31, 2022 and 2021, respectively. </t>
        </is>
      </c>
    </row>
    <row r="19">
      <c r="A19" s="4" t="inlineStr">
        <is>
          <t>Advertising</t>
        </is>
      </c>
      <c r="B19" s="4" t="inlineStr">
        <is>
          <t xml:space="preserve">Advertising The Company expenses advertising costs as incurred. Advertising costs were $1,789 and $2,631 for the years ended January 31, 2022 and 2021, respectively and are included in the sales and marketing expenses. </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income taxes in U.S. federal jurisdictions and various state jurisdictions. Tax regulations within each jurisdiction are subject to interpretation of the related tax laws and regulations and require significant judgment to apply.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settlement. The guidance on accounting for uncertainty in income taxes also addresses de-recognition,</t>
        </is>
      </c>
    </row>
    <row r="21">
      <c r="A21" s="4" t="inlineStr">
        <is>
          <t>Fair value of financial instruments</t>
        </is>
      </c>
      <c r="B21" s="4" t="inlineStr">
        <is>
          <t xml:space="preserve">Fair Value of Financial Instru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t>
        </is>
      </c>
    </row>
    <row r="22">
      <c r="A22" s="4" t="inlineStr">
        <is>
          <t>Warrant liabilities</t>
        </is>
      </c>
      <c r="B22" s="4" t="inlineStr">
        <is>
          <t>Warrant Liabilities Simultaneously with the closing of Legacy LGL’s Initial Public Offering, LGL Systems Acquisition Holding Company, LLC, a Delaware limited liability company purchased an aggregate of 5,200 Private Warrants at a price of $1.00 per Private Warrant, for an aggregate purchase price of $5.2 million from Legacy LGL in a private placement that occurred simultaneously with the completion of the Public Offering. Each Private Warrant entitles the holder to purchase one share of common stock at $11.50 per share. The purchase price of the Private Warrants was added to the proceeds from the Public Offering and was held in the Trust Account until the closing of the Merger. The Private Warrants (including the shares of common stock issuable upon exercise of the Private Warrants) were not transferable, assignable or salable until 30 days after the closing date of the Merger, and they may be exercised on a cashless basis and are non-redeemable We evaluated the warrants issued by Legacy LGL, our legal predecessor, to purchase its common stock in a private placement concurrently with its initial public offering (the “Private Warrants”) under ASC 815-40, Derivatives and Hedging—Contracts in Entity’s Own Equity fixed-for-fixed Over the period of September 2021 through October 2021, when the majority of these warrants were exercised on a cashless basis, the formula for such exercises made each Private Warrant effectively exercisable to purchase approximately 0.6 shares of Company common stock on a non-cash non-cash</t>
        </is>
      </c>
    </row>
    <row r="23">
      <c r="A23" s="4" t="inlineStr">
        <is>
          <t>Stock-based Compensation</t>
        </is>
      </c>
      <c r="B23" s="4" t="inlineStr">
        <is>
          <t>Stock-based Compensation The Company recognizes expense for stock-based compensation awards based on the estimated fair value of the award on the date of grant. For stock options, this will be amortized on a straight-line basis over the employee’s or director’s requisite service period, which is generally the vesting period of the award. For restricted stock unit (“RSU”) awards, stock-based compensation expense is recognized on a graded basis matched to the length of time and vesting tranches of each grant. The fair value of stock options is estimated at the date of grant using the Black-Scholes option pricing model. The use of a valuation model requires management to make certain assumptions with respect to selected model inputs. The Company grants stock options at exercise prices determined equal to the fair value of common stock on the date of the grant.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Prior to the Merger, the fair value of each stock RSU was estimated on the grant date using the Black-Scholes pricing model based on the same assumptions utilized for calculating fair market value of the stock options and utilizing the as-converted</t>
        </is>
      </c>
    </row>
    <row r="24">
      <c r="A24" s="4" t="inlineStr">
        <is>
          <t>Common Stock</t>
        </is>
      </c>
      <c r="B24" s="4" t="inlineStr">
        <is>
          <t xml:space="preserve">Common Stock We have 500,000 shares of voting common stock authorized for issuance. As of January 31, 2022, a total of 88,876 shares of common stock issued and outstanding, with 20,128 held for future exercise of outstanding RSUs, 1,317 held for future exercise of stock options, 9,803 shares available for grant under the 2021 Equity Incentive Plan, 8,596 shares reserved for public warrant conversion, and approximately 10 shares reserved for private warrant conversion. </t>
        </is>
      </c>
    </row>
    <row r="25">
      <c r="A25" s="4" t="inlineStr">
        <is>
          <t>Recently issued accounting standards</t>
        </is>
      </c>
      <c r="B25" s="4" t="inlineStr">
        <is>
          <t xml:space="preserve">Recently Issued Accounting Standards We are an emerging growth company, as defined in the JOBS Act. Under the JOBS Act, EGCs can delay adopting new or revised accounting standards issued subsequent to the enactment of the JOBS Act until those standards apply to private companies. We have elected to use this extended transition period for complying with certain new or revised accounting standards that have different effective dates for public and private companies until the earlier of the date we (i) are no longer an EGC or (ii) affirmatively and irrevocably opt out of the extended transition period provided in the JOBS Act. As a result, our consolidated financial statements may or may not be comparable to companies that comply with new or revised accounting pronouncements as of public companies’ effective dates. </t>
        </is>
      </c>
    </row>
    <row r="26">
      <c r="A26" s="4" t="inlineStr">
        <is>
          <t>New Accounting Pronouncement Adopted in Fiscal 2022</t>
        </is>
      </c>
      <c r="B26" s="4" t="inlineStr">
        <is>
          <t>New Accounting Pronouncements Adopted in Fiscal 2022 In December 2019, the FASB issued Accounting Standards Update No. 2019-12, general principles of ASC 740, Income Taxes. ASU 2019-12 2019-12 In August 2018, the FASB issued ASU 2018-15, Other—Internal-Use 350-40): 2018-15 2018-15 Recent Accounting Pronouncements Not Yet Adopted The FASB issued ASU No.2016-02, 2016-02”), 2016-02 right-of-use In June 2016, the FASB issued ASU 201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Tables)</t>
        </is>
      </c>
      <c r="B1" s="2" t="inlineStr">
        <is>
          <t>12 Months Ended</t>
        </is>
      </c>
    </row>
    <row r="2">
      <c r="B2" s="2" t="inlineStr">
        <is>
          <t>Jan. 31, 2022</t>
        </is>
      </c>
    </row>
    <row r="3">
      <c r="A3" s="3" t="inlineStr">
        <is>
          <t>Accounting Policies [Abstract]</t>
        </is>
      </c>
    </row>
    <row r="4">
      <c r="A4" s="4" t="inlineStr">
        <is>
          <t>Schedule Of Estimated Useful Lives Of Property Plant And Equipment</t>
        </is>
      </c>
      <c r="B4" s="4" t="inlineStr">
        <is>
          <t>Property and equipment are stated at cost, less accumulated depreciation and amortization. Depreciation is computed using the straight-line method over the estimated useful lives of the respective assets, as follows:
Computer and other equipment 3-5
Leasehold improvements Shorter of life of lease or life of asset
Furniture and fixtures 7 years
Software 3 years</t>
        </is>
      </c>
    </row>
    <row r="5">
      <c r="A5" s="4" t="inlineStr">
        <is>
          <t>Summary of revenue by geographical location</t>
        </is>
      </c>
      <c r="B5" s="4" t="inlineStr">
        <is>
          <t>The following table presents revenue by geographic location:
Year Ended
2022 2021
($ in thousands)
United States $ 24,726 $ 27,147
International 2,818 2,080
Total $ 27,544 $ 29,2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31, 2022</t>
        </is>
      </c>
    </row>
    <row r="3">
      <c r="A3" s="3" t="inlineStr">
        <is>
          <t>Revenue from Contract with Customer [Abstract]</t>
        </is>
      </c>
    </row>
    <row r="4">
      <c r="A4" s="4" t="inlineStr">
        <is>
          <t>Schedule of Customers That Represent 10% or More of the Company's Total Revenue</t>
        </is>
      </c>
      <c r="B4" s="4" t="inlineStr">
        <is>
          <t xml:space="preserve">The following table presents customers that represent 10% or more of the Company’s total revenue:
Year Ended January 31,
2022 2021
Customer A * 10%
Customer B 11% *
Customer C 10% *
21 % 10 %
* - less than 10% </t>
        </is>
      </c>
    </row>
    <row r="5">
      <c r="A5" s="4" t="inlineStr">
        <is>
          <t>Schedule of Deferred Costs</t>
        </is>
      </c>
      <c r="B5" s="4" t="inlineStr">
        <is>
          <t>The Company defers contract fulfillment costs that includes appliance hardware. The balances in deferred costs are as follows:
Balance at February 1, 2020 $ 3,080
Cost of revenue recognized (1,151 )
Costs deferred 876
Balance at January 31, 2021 2,805
Balance at February 1, 2021 2,805
Cost of revenue recognized (2,095 )
Costs deferred 3,899
Foreign exchange (5 )
Balance at January 31, 2022 $ 4,604</t>
        </is>
      </c>
    </row>
    <row r="6">
      <c r="A6" s="4" t="inlineStr">
        <is>
          <t>Schedule of Deferred Revenue</t>
        </is>
      </c>
      <c r="B6" s="4" t="inlineStr">
        <is>
          <t>The balance in deferred revenue is as follows:
Balance at February 1, 2020 $ 20,312
Revenue recognized (25,271 )
Revenue deferred 38,940
Foreign exchange 63
Balance at January 31, 2021 34,044
Balance at February 1, 2021 34,044
Revenue recognized (29,133 )
Revenue deferred 28,663
Foreign exchange (8 )
Balance at January 31, 2022 $ 33,566</t>
        </is>
      </c>
    </row>
    <row r="7">
      <c r="A7" s="4" t="inlineStr">
        <is>
          <t>Schedule of Company's Recognition of Revenue</t>
        </is>
      </c>
      <c r="B7" s="4" t="inlineStr">
        <is>
          <t>The Company’s recognition of revenue in the future thereon will be in:
Years Ending January 31,
2023 $ 16,049
2024 9,771
2025 5,852
2026 1,894
$ 33,5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Jan. 31, 2022</t>
        </is>
      </c>
    </row>
    <row r="3">
      <c r="A3" s="3" t="inlineStr">
        <is>
          <t>Business Combinations [Abstract]</t>
        </is>
      </c>
    </row>
    <row r="4">
      <c r="A4" s="4" t="inlineStr">
        <is>
          <t>Summary Of Reconcile Elements Of The Business Combination</t>
        </is>
      </c>
      <c r="B4" s="4" t="inlineStr">
        <is>
          <t>The following table reconciles the elements of the Merger to the consolidated statement of cash flows for the year ended January 31, 2022:
Recapitalization and
Cash (Trust) $ 173,015
Redemptions (159,763 )
Less: fees to underwriters and advisors (9,038 )
Net cash received from Merger recapitalization 4,214
Issuance of PIPE Shares 125,000
Less: PIPE fees to underwriters and advisors (21,179 )
Net cash received from PIPE Shares and Merger recapitalization 108,035
Less: debt settlement (21,266 )
Net proceeds from Merger recapitalization, PIPE Shares and debt settlement $ 86,769</t>
        </is>
      </c>
    </row>
    <row r="5">
      <c r="A5" s="4" t="inlineStr">
        <is>
          <t>Summary Of Common Stock Issued Following The Consummation Of The Business Combination</t>
        </is>
      </c>
      <c r="B5" s="4" t="inlineStr">
        <is>
          <t>The number of outstanding shares of common stock of the Company as of January 31, 2022 is summarized as follows:
Shares by Type Number of
IronNet Class A Common Stock outstanding previous to the Merger 67,502
Issuance of common stock (exercise of ISOs and warrant) 29
Number of Shares issued at the date of the business combination (Recapitalization)
LGL Class A Common Stock outstanding previous to the Merger 17,250
Less: Redemption of LGL Class A previous to the Merger (15,929 )
Total Class A Shares issued to former LGL shareholders 1,321
LGL Founders Shares 3,234
PIPE Shares 12,500
Number of Share issued at the Merger 17,055
Number of Shares issued (redeemed) following the consummation of the Merger
Earnout Shares 1,078
Private Warrants (Exercised) 3,188
Public Warrants (Exercised) 29
Exercise of ISOs 158
Payments on subscription notes receivable (55 )
Shares repurchase related to loan pay-off (108 )
Total Shares of Common Stock as of January 31, 2022 88,8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an. 31, 2022</t>
        </is>
      </c>
      <c r="C1" s="2" t="inlineStr">
        <is>
          <t>Jan. 31, 2021</t>
        </is>
      </c>
      <c r="D1" s="2" t="inlineStr">
        <is>
          <t>Nov. 12, 2019</t>
        </is>
      </c>
    </row>
    <row r="2">
      <c r="A2" s="4" t="inlineStr">
        <is>
          <t>Preferred stock, par value (in Dollars per share)</t>
        </is>
      </c>
      <c r="B2" s="7" t="n">
        <v>0.0001</v>
      </c>
      <c r="C2" s="7" t="n">
        <v>0.0001</v>
      </c>
    </row>
    <row r="3">
      <c r="A3" s="4" t="inlineStr">
        <is>
          <t>Preferred stock, shares authorized</t>
        </is>
      </c>
      <c r="B3" s="6" t="n">
        <v>100000</v>
      </c>
      <c r="C3" s="6" t="n">
        <v>1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ommon stock, par value (in Dollars per share)</t>
        </is>
      </c>
      <c r="B7" s="7" t="n">
        <v>0.0001</v>
      </c>
      <c r="C7" s="7" t="n">
        <v>0.0001</v>
      </c>
      <c r="D7" s="7" t="n">
        <v>0.0001</v>
      </c>
    </row>
    <row r="8">
      <c r="A8" s="4" t="inlineStr">
        <is>
          <t>Common stock, shares authorized</t>
        </is>
      </c>
      <c r="B8" s="6" t="n">
        <v>500000</v>
      </c>
      <c r="C8" s="6" t="n">
        <v>500000</v>
      </c>
    </row>
    <row r="9">
      <c r="A9" s="4" t="inlineStr">
        <is>
          <t>Common stock, shares issued</t>
        </is>
      </c>
      <c r="B9" s="6" t="n">
        <v>88876</v>
      </c>
      <c r="C9" s="6" t="n">
        <v>66934</v>
      </c>
    </row>
    <row r="10">
      <c r="A10" s="4" t="inlineStr">
        <is>
          <t>Common stock, shares outstanding</t>
        </is>
      </c>
      <c r="B10" s="6" t="n">
        <v>88876</v>
      </c>
      <c r="C10" s="6" t="n">
        <v>66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2</t>
        </is>
      </c>
    </row>
    <row r="3">
      <c r="A3" s="3" t="inlineStr">
        <is>
          <t>Property, Plant and Equipment [Abstract]</t>
        </is>
      </c>
    </row>
    <row r="4">
      <c r="A4" s="4" t="inlineStr">
        <is>
          <t>Summary of Property and Equipment</t>
        </is>
      </c>
      <c r="B4" s="4" t="inlineStr">
        <is>
          <t>Property and equipment consists of the following at January 31:
2022 2021
Computer and other equipment $ 5,369 $ 3,701
Leasehold improvements 1,416 1,582
Furniture and fixtures 388 386
Software 2,795 629
9,968 6,298
Less: Accumulated depreciation and amortization (4,362 ) (3,506 )
$ 5,606 $ 2,7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Incentive Plan (Tables)</t>
        </is>
      </c>
      <c r="B1" s="2" t="inlineStr">
        <is>
          <t>12 Months Ended</t>
        </is>
      </c>
    </row>
    <row r="2">
      <c r="B2" s="2" t="inlineStr">
        <is>
          <t>Jan. 31, 2022</t>
        </is>
      </c>
    </row>
    <row r="3">
      <c r="A3" s="3" t="inlineStr">
        <is>
          <t>Share-based Payment Arrangement [Abstract]</t>
        </is>
      </c>
    </row>
    <row r="4">
      <c r="A4" s="4" t="inlineStr">
        <is>
          <t>Summary of Status of Stock Options Under Stock Incentive Plan</t>
        </is>
      </c>
      <c r="B4" s="4" t="inlineStr">
        <is>
          <t>Presented below is a summary of the status of the stock options under the 2014 Stock Incentive Plan, as no stock options have been granted under the 2021 Plan:
Number Weighted Weighted Intrinsic
(in thousands)
Outstanding at February 1, 2020 3,602 $ 0.54 5.9 $ 4,088
Granted — — — —
Exercised (403 ) $ 0.52 5.2 $ 468
Forfeited or expired (1,017 ) $ 0.57 6.1 —
Outstanding at January 31, 2021 2,182 $ 0.53 5.9 $ 5,573
Exercisable at January 31, 2021 1,995 $ 0.53 5.9 $ 5,570
Outstanding at February 1, 2021 2,182 $ 0.53 4.9 $ 5,573
Granted — — — —
Exercised (749 ) $ 0.49 4.8 $ 1,940
Forfeited or expired (116 ) $ 0.57 5.3 —
Outstanding at January 31, 2022 1,317 $ 0.55 4.9 $ 3,773
Exercisable at January 31, 2022 1,293 $ 0.54 4.9 $ 3,706</t>
        </is>
      </c>
    </row>
    <row r="5">
      <c r="A5" s="4" t="inlineStr">
        <is>
          <t>Summary of Status of Outstanding RSU's</t>
        </is>
      </c>
      <c r="B5" s="4" t="inlineStr">
        <is>
          <t>Presented below is a summary of the status of outstanding RSUs, including showing the vesting status based on time and performance-based criteria, other than the liquidity event condition:
Number Weighted
(in thousands)
Non-vested 14,397 $ 1.62
Granted 2,029 3.08
Vested (5,090 ) 1.70
Forfeited or expired (1,624 ) 2.06
Non-vested 9,712 $ 1.82
Non-vested 9,712 $ 11.75
Granted 5,900 8.20
Vested (3,818 ) 12.01
Forfeited or expired (1,484 ) 12.85
Non-vested 10,310 $ 9.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an. 31, 2022</t>
        </is>
      </c>
    </row>
    <row r="3">
      <c r="A3" s="4" t="inlineStr">
        <is>
          <t>Schedule of assets and liabilities measured at fair value on a recurring basis</t>
        </is>
      </c>
      <c r="B3" s="4" t="inlineStr">
        <is>
          <t>The carrying amounts and fair values of financial assets and liabilities, which are either Level 1 or Level 2 instruments, are as follows:
January 31, 2022 January 31, 2021
Level 1 Level 2 Level 3 Total Level 1 Level 2 Level 3 Total
Cash equivalents $ 102 $ — $ — $ 102 $ 102 $ — $ — $ 102
Private Warrants — 7 — 7 — — — —
Total assets $ 102 $ 7 $ — $ 109 $ 102 $ — $ — $ 1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Line Items]</t>
        </is>
      </c>
    </row>
    <row r="4">
      <c r="A4" s="4" t="inlineStr">
        <is>
          <t>Schedule of Components of Provision for Income Taxes</t>
        </is>
      </c>
      <c r="B4" s="4" t="inlineStr">
        <is>
          <t>The components of the provision for income taxes are comprised of the following for the years ended January 31:
2022 2021
Current income taxes
Federal $ — $ —
State 1 8
Foreign 464 69
Deferred income taxes — —
Total income tax expense $ 465 $ 77</t>
        </is>
      </c>
    </row>
    <row r="5">
      <c r="A5" s="4" t="inlineStr">
        <is>
          <t>Schedule of effective income tax rate reconciliation</t>
        </is>
      </c>
      <c r="B5" s="4" t="inlineStr">
        <is>
          <t xml:space="preserve">A reconciliation of income tax expense at the U.S. federal statutory income tax rate to annual income tax expense at the Company’s effective tax rate is as follows:
2022 2021
Income tax expense computed at U.S. federal statutory income tax rate $ (50,575 ) 21.0 % $ (11,628 ) 21.0 %
State income taxes (10,190 ) 4.2 % (2,257 ) 4.1 %
Permanent items 8,197 -3.4 % 321 -0.6 %
Valuation allowance 53,577 -22.2 % 13,632 -24.6 %
Other (544 ) 0.3 % 9 —
Income tax expense computed at U.S. federal statutory income tax rate $ 465 -0.1 % $ 77 -0.1 % </t>
        </is>
      </c>
    </row>
    <row r="6">
      <c r="A6" s="4" t="inlineStr">
        <is>
          <t>Schedule of deferred tax assets (liabilities)</t>
        </is>
      </c>
      <c r="B6" s="4" t="inlineStr">
        <is>
          <t>Significant components of the Company’s deferred tax assets and (liabilities) are as follows:
2022 2021
Deferred tax assets
Net operating loss carryforward $ 81,955 $ 38,933
Accruals and other 610 757
Intangibles 123 136
Depreciation and amortization 118 70
RSU 8,499 —
Others 285 —
Deferred revenue 5,786 2,754
Gross deferred tax assets 97,376 42,650
Valuation allowance (95,533 ) (41,849 )
Net deferred tax asset 1,843 801
Deferred tax liabilities
Deferred costs (1,843 ) (801 )
Net deferred tax assets (liabilities) $ — $ —</t>
        </is>
      </c>
    </row>
    <row r="7">
      <c r="A7" s="4" t="inlineStr">
        <is>
          <t>Summary of Changes to Valuation and Qualifying Accounts</t>
        </is>
      </c>
      <c r="B7" s="4" t="inlineStr">
        <is>
          <t xml:space="preserve">The following summarizes changes to valuation and qualifying accounts for fiscal year 2022 and fiscal year 2021 (in thousands):
Income Tax Valuation Allowance Balance at Charged to Federal/State Balance at
Year Ended
January 31, 2022 41,849 10,662 43,022 95,533
January 31, 2021 28,219 (128 ) 13,758 41,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future minimum lease payments required under operating leases</t>
        </is>
      </c>
      <c r="B4" s="4" t="inlineStr">
        <is>
          <t>The following is a schedule by year of the future minimum lease payments required under the Company’s operating leases:
Years Ending January 31,
2023 $ 1,025
2024 755
2025 775
2026 797
2027 658
$ 4,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an. 31, 2022</t>
        </is>
      </c>
    </row>
    <row r="3">
      <c r="A3" s="3" t="inlineStr">
        <is>
          <t>Earnings Per Share [Abstract]</t>
        </is>
      </c>
    </row>
    <row r="4">
      <c r="A4" s="4" t="inlineStr">
        <is>
          <t>Schedule of Computation of Basic and Diluted Net Loss Per Share Attributable to Common Stockholders</t>
        </is>
      </c>
      <c r="B4" s="4" t="inlineStr">
        <is>
          <t xml:space="preserve">The following table summarizes the computation of basic and diluted net loss per share attributable to common stockholders:
Year ended
2022 2021
Numerator: Net loss $ (242,647 ) $ (55,373 )
Denominator: Basic and Diluted Weighted-average shares in computing net loss per share attributable to common stockholders 79,953 64,562
Net loss attributable to common stockholders - basic and diluted $ (3.03 ) $ (0.86 ) </t>
        </is>
      </c>
    </row>
    <row r="5">
      <c r="A5" s="4" t="inlineStr">
        <is>
          <t>Schedule of Antidilutive Securities Excluded from Computation of Earnings Per Share</t>
        </is>
      </c>
      <c r="B5" s="4" t="inlineStr">
        <is>
          <t xml:space="preserve">The potential shares of common stock excluded from the computation of diluted net loss per share for the periods presented due to their antidilutive impacts are as follows:
Year Ended January 31,
2022 2021
Shares of common stock issuable from stock options 1,317 2,182
Total RSUs unvested pending settlement 10,638 15,712
Private Warrants 10 —
Public Warrants 8,596 —
Potential common shares excluded from diluted net loss per share 20,561 17,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an. 31, 2022</t>
        </is>
      </c>
    </row>
    <row r="3">
      <c r="A3" s="3" t="inlineStr">
        <is>
          <t>Segment Reporting [Abstract]</t>
        </is>
      </c>
    </row>
    <row r="4">
      <c r="A4" s="4" t="inlineStr">
        <is>
          <t>Summary of revenue by geographical location</t>
        </is>
      </c>
      <c r="B4" s="4" t="inlineStr">
        <is>
          <t>The following table presents revenue by geographic location:
Year Ended
2022 2021
($ in thousands)
United States $ 24,726 $ 27,147
International 2,818 2,080
Total $ 27,544 $ 29,2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Nature of Operations, Basis of Presentation, and Summary of Significant Accounting Policies - Additional Information (Details) - USD ($) $ / shares in Units, $ in Thousands</t>
        </is>
      </c>
      <c r="B1" s="2" t="inlineStr">
        <is>
          <t>Aug. 26, 2021</t>
        </is>
      </c>
      <c r="C1" s="2" t="inlineStr">
        <is>
          <t>Jan. 31, 2022</t>
        </is>
      </c>
      <c r="D1" s="2" t="inlineStr">
        <is>
          <t>Jan. 31, 2021</t>
        </is>
      </c>
      <c r="E1" s="2" t="inlineStr">
        <is>
          <t>Oct. 31, 2021</t>
        </is>
      </c>
      <c r="F1" s="2" t="inlineStr">
        <is>
          <t>Sep. 30, 2021</t>
        </is>
      </c>
      <c r="G1" s="2" t="inlineStr">
        <is>
          <t>Jan. 31, 2020</t>
        </is>
      </c>
      <c r="H1" s="2" t="inlineStr">
        <is>
          <t>Nov. 12, 2019</t>
        </is>
      </c>
    </row>
    <row r="2">
      <c r="A2" s="3" t="inlineStr">
        <is>
          <t>Organization And Summary Of Significant Accounting Policies [Line Items]</t>
        </is>
      </c>
    </row>
    <row r="3">
      <c r="A3" s="4" t="inlineStr">
        <is>
          <t>Number of shares Right to receive on occurrence of Earnout event</t>
        </is>
      </c>
      <c r="B3" s="6" t="n">
        <v>1078</v>
      </c>
    </row>
    <row r="4">
      <c r="A4" s="4" t="inlineStr">
        <is>
          <t>Cash and cash equivalents</t>
        </is>
      </c>
      <c r="C4" s="5" t="n">
        <v>47673</v>
      </c>
      <c r="D4" s="5" t="n">
        <v>31543</v>
      </c>
      <c r="G4" s="5" t="n">
        <v>10806</v>
      </c>
    </row>
    <row r="5">
      <c r="A5" s="4" t="inlineStr">
        <is>
          <t>Collectible receivables</t>
        </is>
      </c>
      <c r="D5" s="6" t="n">
        <v>13800</v>
      </c>
    </row>
    <row r="6">
      <c r="A6" s="4" t="inlineStr">
        <is>
          <t>Accounts receivable, allowance for credit loss</t>
        </is>
      </c>
      <c r="C6" s="6" t="n">
        <v>0</v>
      </c>
      <c r="D6" s="6" t="n">
        <v>0</v>
      </c>
    </row>
    <row r="7">
      <c r="A7" s="4" t="inlineStr">
        <is>
          <t>Payments for merger related costs</t>
        </is>
      </c>
      <c r="C7" s="6" t="n">
        <v>138250</v>
      </c>
    </row>
    <row r="8">
      <c r="A8" s="4" t="inlineStr">
        <is>
          <t>Property plant and equipment repairs and maintanance</t>
        </is>
      </c>
      <c r="C8" s="6" t="n">
        <v>12</v>
      </c>
      <c r="D8" s="6" t="n">
        <v>10</v>
      </c>
    </row>
    <row r="9">
      <c r="A9" s="4" t="inlineStr">
        <is>
          <t>Costs of caputalization of software</t>
        </is>
      </c>
      <c r="C9" s="6" t="n">
        <v>2700</v>
      </c>
    </row>
    <row r="10">
      <c r="A10" s="4" t="inlineStr">
        <is>
          <t>Capitalized computer software, amortization cost</t>
        </is>
      </c>
      <c r="C10" s="6" t="n">
        <v>86</v>
      </c>
    </row>
    <row r="11">
      <c r="A11" s="4" t="inlineStr">
        <is>
          <t>Research and development</t>
        </is>
      </c>
      <c r="C11" s="6" t="n">
        <v>52899</v>
      </c>
      <c r="D11" s="6" t="n">
        <v>25754</v>
      </c>
    </row>
    <row r="12">
      <c r="A12" s="4" t="inlineStr">
        <is>
          <t>Advertising costs</t>
        </is>
      </c>
      <c r="C12" s="6" t="n">
        <v>1789</v>
      </c>
      <c r="D12" s="6" t="n">
        <v>2631</v>
      </c>
    </row>
    <row r="13">
      <c r="A13" s="4" t="inlineStr">
        <is>
          <t>Cash FDIC Insurance amount</t>
        </is>
      </c>
      <c r="C13" s="6" t="n">
        <v>250</v>
      </c>
    </row>
    <row r="14">
      <c r="A14" s="4" t="inlineStr">
        <is>
          <t>Federally insured limits</t>
        </is>
      </c>
      <c r="C14" s="5" t="n">
        <v>46695</v>
      </c>
    </row>
    <row r="15">
      <c r="A15" s="4" t="inlineStr">
        <is>
          <t>Percent of liabilities for uncertain tax positions</t>
        </is>
      </c>
      <c r="C15" s="4" t="inlineStr">
        <is>
          <t>50.00%</t>
        </is>
      </c>
    </row>
    <row r="16">
      <c r="A16" s="4" t="inlineStr">
        <is>
          <t>Fair Value Adjustment of Warrants</t>
        </is>
      </c>
      <c r="C16" s="5" t="n">
        <v>11265</v>
      </c>
      <c r="D16" s="5" t="n">
        <v>0</v>
      </c>
    </row>
    <row r="17">
      <c r="A17" s="4" t="inlineStr">
        <is>
          <t>2021 Equity Incentive Plan [Member]</t>
        </is>
      </c>
    </row>
    <row r="18">
      <c r="A18" s="3" t="inlineStr">
        <is>
          <t>Organization And Summary Of Significant Accounting Policies [Line Items]</t>
        </is>
      </c>
    </row>
    <row r="19">
      <c r="A19" s="4" t="inlineStr">
        <is>
          <t>Share based compensation by share based arrangement number of shares available for grant</t>
        </is>
      </c>
      <c r="C19" s="6" t="n">
        <v>6910000</v>
      </c>
    </row>
    <row r="20">
      <c r="A20" s="4" t="inlineStr">
        <is>
          <t>Stock Option [Member]</t>
        </is>
      </c>
    </row>
    <row r="21">
      <c r="A21" s="3" t="inlineStr">
        <is>
          <t>Organization And Summary Of Significant Accounting Policies [Line Items]</t>
        </is>
      </c>
    </row>
    <row r="22">
      <c r="A22" s="4" t="inlineStr">
        <is>
          <t>Future exercise of stock options</t>
        </is>
      </c>
      <c r="C22" s="6" t="n">
        <v>1317</v>
      </c>
    </row>
    <row r="23">
      <c r="A23" s="4" t="inlineStr">
        <is>
          <t>Restricted Stock Units (RSUs) [Member]</t>
        </is>
      </c>
    </row>
    <row r="24">
      <c r="A24" s="3" t="inlineStr">
        <is>
          <t>Organization And Summary Of Significant Accounting Policies [Line Items]</t>
        </is>
      </c>
    </row>
    <row r="25">
      <c r="A25" s="4" t="inlineStr">
        <is>
          <t>Shares Issued, Price Per Share</t>
        </is>
      </c>
      <c r="C25" s="8" t="n">
        <v>12.85</v>
      </c>
    </row>
    <row r="26">
      <c r="A26" s="4" t="inlineStr">
        <is>
          <t>Future exercise of stock options</t>
        </is>
      </c>
      <c r="C26" s="6" t="n">
        <v>20128</v>
      </c>
    </row>
    <row r="27">
      <c r="A27" s="4" t="inlineStr">
        <is>
          <t>Software Development [Member]</t>
        </is>
      </c>
    </row>
    <row r="28">
      <c r="A28" s="3" t="inlineStr">
        <is>
          <t>Organization And Summary Of Significant Accounting Policies [Line Items]</t>
        </is>
      </c>
    </row>
    <row r="29">
      <c r="A29" s="4" t="inlineStr">
        <is>
          <t>Property, plant and equipment, useful life</t>
        </is>
      </c>
      <c r="C29" s="4" t="inlineStr">
        <is>
          <t>3 years</t>
        </is>
      </c>
    </row>
    <row r="30">
      <c r="A30" s="4" t="inlineStr">
        <is>
          <t>Private Warrants [Member]</t>
        </is>
      </c>
    </row>
    <row r="31">
      <c r="A31" s="3" t="inlineStr">
        <is>
          <t>Organization And Summary Of Significant Accounting Policies [Line Items]</t>
        </is>
      </c>
    </row>
    <row r="32">
      <c r="A32" s="4" t="inlineStr">
        <is>
          <t>Shares Issued, Price Per Share</t>
        </is>
      </c>
      <c r="C32" s="5" t="n">
        <v>1</v>
      </c>
    </row>
    <row r="33">
      <c r="A33" s="4" t="inlineStr">
        <is>
          <t>Warrants issued</t>
        </is>
      </c>
      <c r="C33" s="6" t="n">
        <v>5200</v>
      </c>
    </row>
    <row r="34">
      <c r="A34" s="4" t="inlineStr">
        <is>
          <t>Sale of gross proceeds</t>
        </is>
      </c>
      <c r="C34" s="5" t="n">
        <v>5200</v>
      </c>
    </row>
    <row r="35">
      <c r="A35" s="4" t="inlineStr">
        <is>
          <t>Common Stock, Par or Stated Value Per Share</t>
        </is>
      </c>
      <c r="C35" s="8" t="n">
        <v>11.5</v>
      </c>
    </row>
    <row r="36">
      <c r="A36" s="4" t="inlineStr">
        <is>
          <t>Class of Warrant or Right, Unissued</t>
        </is>
      </c>
      <c r="E36" s="6" t="n">
        <v>10</v>
      </c>
    </row>
    <row r="37">
      <c r="A37" s="4" t="inlineStr">
        <is>
          <t>Fair Value Adjustment of Warrants</t>
        </is>
      </c>
      <c r="C37" s="5" t="n">
        <v>11265</v>
      </c>
    </row>
    <row r="38">
      <c r="A38" s="4" t="inlineStr">
        <is>
          <t>Shares reserved for warrant conversion</t>
        </is>
      </c>
      <c r="C38" s="6" t="n">
        <v>10</v>
      </c>
    </row>
    <row r="39">
      <c r="A39" s="4" t="inlineStr">
        <is>
          <t>Number of private warrants exercised</t>
        </is>
      </c>
      <c r="E39" s="6" t="n">
        <v>5190</v>
      </c>
      <c r="F39" s="6" t="n">
        <v>5190</v>
      </c>
    </row>
    <row r="40">
      <c r="A40" s="4" t="inlineStr">
        <is>
          <t>Common Stock</t>
        </is>
      </c>
    </row>
    <row r="41">
      <c r="A41" s="3" t="inlineStr">
        <is>
          <t>Organization And Summary Of Significant Accounting Policies [Line Items]</t>
        </is>
      </c>
    </row>
    <row r="42">
      <c r="A42" s="4" t="inlineStr">
        <is>
          <t>Payments of stock issuance costs</t>
        </is>
      </c>
      <c r="C42" s="5" t="n">
        <v>175000</v>
      </c>
    </row>
    <row r="43">
      <c r="A43" s="4" t="inlineStr">
        <is>
          <t>Common stock, shares authorized</t>
        </is>
      </c>
      <c r="C43" s="6" t="n">
        <v>500000</v>
      </c>
    </row>
    <row r="44">
      <c r="A44" s="4" t="inlineStr">
        <is>
          <t>Common stock, shares issued</t>
        </is>
      </c>
      <c r="C44" s="6" t="n">
        <v>88876</v>
      </c>
    </row>
    <row r="45">
      <c r="A45" s="4" t="inlineStr">
        <is>
          <t>Common stock, shares outstanding</t>
        </is>
      </c>
      <c r="C45" s="6" t="n">
        <v>88876</v>
      </c>
    </row>
    <row r="46">
      <c r="A46" s="4" t="inlineStr">
        <is>
          <t>Common Stock | 2021 Equity Incentive Plan [Member]</t>
        </is>
      </c>
    </row>
    <row r="47">
      <c r="A47" s="3" t="inlineStr">
        <is>
          <t>Organization And Summary Of Significant Accounting Policies [Line Items]</t>
        </is>
      </c>
    </row>
    <row r="48">
      <c r="A48" s="4" t="inlineStr">
        <is>
          <t>Share based compensation by share based arrangement number of shares available for grant</t>
        </is>
      </c>
      <c r="C48" s="6" t="n">
        <v>9803</v>
      </c>
    </row>
    <row r="49">
      <c r="A49" s="4" t="inlineStr">
        <is>
          <t>Minimum [Member]</t>
        </is>
      </c>
    </row>
    <row r="50">
      <c r="A50" s="3" t="inlineStr">
        <is>
          <t>Organization And Summary Of Significant Accounting Policies [Line Items]</t>
        </is>
      </c>
    </row>
    <row r="51">
      <c r="A51" s="4" t="inlineStr">
        <is>
          <t>Sales commission contract period</t>
        </is>
      </c>
      <c r="C51" s="4" t="inlineStr">
        <is>
          <t>1 year</t>
        </is>
      </c>
    </row>
    <row r="52">
      <c r="A52" s="4" t="inlineStr">
        <is>
          <t>Maximum [Member]</t>
        </is>
      </c>
    </row>
    <row r="53">
      <c r="A53" s="3" t="inlineStr">
        <is>
          <t>Organization And Summary Of Significant Accounting Policies [Line Items]</t>
        </is>
      </c>
    </row>
    <row r="54">
      <c r="A54" s="4" t="inlineStr">
        <is>
          <t>Sales commission contract period</t>
        </is>
      </c>
      <c r="C54" s="4" t="inlineStr">
        <is>
          <t>5 years</t>
        </is>
      </c>
    </row>
    <row r="55">
      <c r="A55" s="4" t="inlineStr">
        <is>
          <t>Public Warrants [Member] | Common Stock</t>
        </is>
      </c>
    </row>
    <row r="56">
      <c r="A56" s="3" t="inlineStr">
        <is>
          <t>Organization And Summary Of Significant Accounting Policies [Line Items]</t>
        </is>
      </c>
    </row>
    <row r="57">
      <c r="A57" s="4" t="inlineStr">
        <is>
          <t>Shares reserved for warrant conversion</t>
        </is>
      </c>
      <c r="C57" s="6" t="n">
        <v>8596</v>
      </c>
    </row>
    <row r="58">
      <c r="A58" s="4" t="inlineStr">
        <is>
          <t>Common Class A [Member]</t>
        </is>
      </c>
    </row>
    <row r="59">
      <c r="A59" s="3" t="inlineStr">
        <is>
          <t>Organization And Summary Of Significant Accounting Policies [Line Items]</t>
        </is>
      </c>
    </row>
    <row r="60">
      <c r="A60" s="4" t="inlineStr">
        <is>
          <t>Common Stock, Par or Stated Value Per Share</t>
        </is>
      </c>
      <c r="C60" s="7" t="n">
        <v>0.0001</v>
      </c>
      <c r="D60" s="7" t="n">
        <v>0.0001</v>
      </c>
      <c r="H60" s="7" t="n">
        <v>0.0001</v>
      </c>
    </row>
    <row r="61">
      <c r="A61" s="4" t="inlineStr">
        <is>
          <t>Common stock, shares authorized</t>
        </is>
      </c>
      <c r="C61" s="6" t="n">
        <v>500000</v>
      </c>
      <c r="D61" s="6" t="n">
        <v>500000</v>
      </c>
    </row>
    <row r="62">
      <c r="A62" s="4" t="inlineStr">
        <is>
          <t>Common stock, shares issued</t>
        </is>
      </c>
      <c r="C62" s="6" t="n">
        <v>88876</v>
      </c>
      <c r="D62" s="6" t="n">
        <v>66934</v>
      </c>
    </row>
    <row r="63">
      <c r="A63" s="4" t="inlineStr">
        <is>
          <t>Common stock, shares outstanding</t>
        </is>
      </c>
      <c r="C63" s="6" t="n">
        <v>88876</v>
      </c>
      <c r="D63" s="6" t="n">
        <v>66934</v>
      </c>
    </row>
    <row r="64">
      <c r="A64" s="4" t="inlineStr">
        <is>
          <t>Common Class A [Member] | Private Warrants [Member]</t>
        </is>
      </c>
    </row>
    <row r="65">
      <c r="A65" s="3" t="inlineStr">
        <is>
          <t>Organization And Summary Of Significant Accounting Policies [Line Items]</t>
        </is>
      </c>
    </row>
    <row r="66">
      <c r="A66" s="4" t="inlineStr">
        <is>
          <t>Shares Issued, Price Per Share</t>
        </is>
      </c>
      <c r="E66" s="8" t="n">
        <v>11.5</v>
      </c>
    </row>
    <row r="67">
      <c r="A67" s="4" t="inlineStr">
        <is>
          <t>Private warrants redeemed</t>
        </is>
      </c>
      <c r="E67" s="6" t="n">
        <v>3188</v>
      </c>
      <c r="F67" s="6" t="n">
        <v>3188</v>
      </c>
    </row>
    <row r="68">
      <c r="A68" s="4" t="inlineStr">
        <is>
          <t>Aggregate of shares (in Shares)</t>
        </is>
      </c>
      <c r="E68" s="9" t="n">
        <v>0.6</v>
      </c>
    </row>
    <row r="69">
      <c r="A69" s="4" t="inlineStr">
        <is>
          <t>IronNet Cybersecurity Inc [Member] | Business Combination Agreement [Member]</t>
        </is>
      </c>
    </row>
    <row r="70">
      <c r="A70" s="3" t="inlineStr">
        <is>
          <t>Organization And Summary Of Significant Accounting Policies [Line Items]</t>
        </is>
      </c>
    </row>
    <row r="71">
      <c r="A71" s="4" t="inlineStr">
        <is>
          <t>Number of consecutive trading days for determining the share price</t>
        </is>
      </c>
      <c r="B71" s="4" t="inlineStr">
        <is>
          <t>10 years</t>
        </is>
      </c>
    </row>
    <row r="72">
      <c r="A72" s="4" t="inlineStr">
        <is>
          <t>IronNet Cybersecurity Inc [Member] | Business Combination Agreement [Member] | Share Price Equals Or Exceeds Dollars Thirteen [Member]</t>
        </is>
      </c>
    </row>
    <row r="73">
      <c r="A73" s="3" t="inlineStr">
        <is>
          <t>Organization And Summary Of Significant Accounting Policies [Line Items]</t>
        </is>
      </c>
    </row>
    <row r="74">
      <c r="A74" s="4" t="inlineStr">
        <is>
          <t>Shares Issued, Price Per Share</t>
        </is>
      </c>
      <c r="B74" s="5"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Organization and Nature of Operations, Basis of Presentation, and Summary of Significant Accounting Policies (Details)</t>
        </is>
      </c>
      <c r="B1" s="2" t="inlineStr">
        <is>
          <t>12 Months Ended</t>
        </is>
      </c>
    </row>
    <row r="2">
      <c r="B2" s="2" t="inlineStr">
        <is>
          <t>Jan. 31, 2022</t>
        </is>
      </c>
    </row>
    <row r="3">
      <c r="A3" s="4" t="inlineStr">
        <is>
          <t>Computer and other equipment | Minimum [Member]</t>
        </is>
      </c>
    </row>
    <row r="4">
      <c r="A4" s="3" t="inlineStr">
        <is>
          <t>Property, Plant and Equipment [Line Items]</t>
        </is>
      </c>
    </row>
    <row r="5">
      <c r="A5" s="4" t="inlineStr">
        <is>
          <t>Property, plant and equipment, useful life</t>
        </is>
      </c>
      <c r="B5" s="4" t="inlineStr">
        <is>
          <t>3 years</t>
        </is>
      </c>
    </row>
    <row r="6">
      <c r="A6" s="4" t="inlineStr">
        <is>
          <t>Computer and other equipment | Maximum [Member]</t>
        </is>
      </c>
    </row>
    <row r="7">
      <c r="A7" s="3" t="inlineStr">
        <is>
          <t>Property, Plant and Equipment [Line Items]</t>
        </is>
      </c>
    </row>
    <row r="8">
      <c r="A8" s="4" t="inlineStr">
        <is>
          <t>Property, plant and equipment, useful life</t>
        </is>
      </c>
      <c r="B8" s="4" t="inlineStr">
        <is>
          <t>5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Shorter of life of lease or life of asset</t>
        </is>
      </c>
    </row>
    <row r="12">
      <c r="A12" s="4" t="inlineStr">
        <is>
          <t>Furniture and fixtures</t>
        </is>
      </c>
    </row>
    <row r="13">
      <c r="A13" s="3" t="inlineStr">
        <is>
          <t>Property, Plant and Equipment [Line Items]</t>
        </is>
      </c>
    </row>
    <row r="14">
      <c r="A14" s="4" t="inlineStr">
        <is>
          <t>Property, plant and equipment, useful life</t>
        </is>
      </c>
      <c r="B14" s="4" t="inlineStr">
        <is>
          <t>7 years</t>
        </is>
      </c>
    </row>
    <row r="15">
      <c r="A15" s="4" t="inlineStr">
        <is>
          <t>Software</t>
        </is>
      </c>
    </row>
    <row r="16">
      <c r="A16" s="3" t="inlineStr">
        <is>
          <t>Property, Plant and Equipment [Line Items]</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s) - USD ($) $ in Thousands</t>
        </is>
      </c>
      <c r="B1" s="2" t="inlineStr">
        <is>
          <t>12 Months Ended</t>
        </is>
      </c>
    </row>
    <row r="2">
      <c r="B2" s="2" t="inlineStr">
        <is>
          <t>Jan. 31, 2022</t>
        </is>
      </c>
      <c r="C2" s="2" t="inlineStr">
        <is>
          <t>Jan. 31, 2021</t>
        </is>
      </c>
    </row>
    <row r="3">
      <c r="A3" s="3" t="inlineStr">
        <is>
          <t>Disaggregation of Revenue [Line Items]</t>
        </is>
      </c>
    </row>
    <row r="4">
      <c r="A4" s="4" t="inlineStr">
        <is>
          <t>Revenue remaining performance obligation amount</t>
        </is>
      </c>
      <c r="B4" s="5" t="n">
        <v>33566</v>
      </c>
    </row>
    <row r="5">
      <c r="A5" s="4" t="inlineStr">
        <is>
          <t>Deferred commission expenses</t>
        </is>
      </c>
      <c r="B5" s="6" t="n">
        <v>1238</v>
      </c>
      <c r="C5" s="5" t="n">
        <v>1319</v>
      </c>
    </row>
    <row r="6">
      <c r="A6" s="4" t="inlineStr">
        <is>
          <t>Deferred Revenue</t>
        </is>
      </c>
      <c r="B6" s="6" t="n">
        <v>12509</v>
      </c>
      <c r="C6" s="6" t="n">
        <v>7809</v>
      </c>
    </row>
    <row r="7">
      <c r="A7" s="4" t="inlineStr">
        <is>
          <t>Other Current Assets [Member]</t>
        </is>
      </c>
    </row>
    <row r="8">
      <c r="A8" s="3" t="inlineStr">
        <is>
          <t>Disaggregation of Revenue [Line Items]</t>
        </is>
      </c>
    </row>
    <row r="9">
      <c r="A9" s="4" t="inlineStr">
        <is>
          <t>Deferred commission expenses</t>
        </is>
      </c>
      <c r="B9" s="6" t="n">
        <v>844</v>
      </c>
    </row>
    <row r="10">
      <c r="A10" s="4" t="inlineStr">
        <is>
          <t>Other Noncurrent Assets [Member]</t>
        </is>
      </c>
    </row>
    <row r="11">
      <c r="A11" s="3" t="inlineStr">
        <is>
          <t>Disaggregation of Revenue [Line Items]</t>
        </is>
      </c>
    </row>
    <row r="12">
      <c r="A12" s="4" t="inlineStr">
        <is>
          <t>Deferred commission expenses</t>
        </is>
      </c>
      <c r="B12" s="6" t="n">
        <v>393</v>
      </c>
    </row>
    <row r="13">
      <c r="A13" s="4" t="inlineStr">
        <is>
          <t>SixCustomersMember</t>
        </is>
      </c>
    </row>
    <row r="14">
      <c r="A14" s="3" t="inlineStr">
        <is>
          <t>Disaggregation of Revenue [Line Items]</t>
        </is>
      </c>
    </row>
    <row r="15">
      <c r="A15" s="4" t="inlineStr">
        <is>
          <t>Revenue from contract with customers excluding assessed tax</t>
        </is>
      </c>
      <c r="B15" s="5" t="n">
        <v>13975</v>
      </c>
      <c r="C15" s="5" t="n">
        <v>13381</v>
      </c>
    </row>
    <row r="16">
      <c r="A16" s="4" t="inlineStr">
        <is>
          <t>SalesRevenueNetMember | CustomerConcentrationRiskMember | OneCustomersMember</t>
        </is>
      </c>
    </row>
    <row r="17">
      <c r="A17" s="3" t="inlineStr">
        <is>
          <t>Disaggregation of Revenue [Line Items]</t>
        </is>
      </c>
    </row>
    <row r="18">
      <c r="A18" s="4" t="inlineStr">
        <is>
          <t>Concentration risk percentage</t>
        </is>
      </c>
      <c r="B18" s="4" t="inlineStr">
        <is>
          <t>10.00%</t>
        </is>
      </c>
    </row>
    <row r="19">
      <c r="A19" s="4" t="inlineStr">
        <is>
          <t>SalesRevenueNetMember | CustomerConcentrationRiskMember | TwoCustomersMember</t>
        </is>
      </c>
    </row>
    <row r="20">
      <c r="A20" s="3" t="inlineStr">
        <is>
          <t>Disaggregation of Revenue [Line Items]</t>
        </is>
      </c>
    </row>
    <row r="21">
      <c r="A21" s="4" t="inlineStr">
        <is>
          <t>Concentration risk percentage</t>
        </is>
      </c>
      <c r="B21" s="4" t="inlineStr">
        <is>
          <t>21.00%</t>
        </is>
      </c>
    </row>
    <row r="22">
      <c r="A22" s="4" t="inlineStr">
        <is>
          <t>SalesRevenueNetMember | CustomerConcentrationRiskMember | SixCustomersMember</t>
        </is>
      </c>
    </row>
    <row r="23">
      <c r="A23" s="3" t="inlineStr">
        <is>
          <t>Disaggregation of Revenue [Line Items]</t>
        </is>
      </c>
    </row>
    <row r="24">
      <c r="A24" s="4" t="inlineStr">
        <is>
          <t>Concentration risk percentage</t>
        </is>
      </c>
      <c r="B24" s="4" t="inlineStr">
        <is>
          <t>51.00%</t>
        </is>
      </c>
      <c r="C24" s="4" t="inlineStr">
        <is>
          <t>46.00%</t>
        </is>
      </c>
    </row>
    <row r="25">
      <c r="A25" s="4" t="inlineStr">
        <is>
          <t>SalesRevenueNetMember | CustomerConcentrationRiskMember | Minimum [Member]</t>
        </is>
      </c>
    </row>
    <row r="26">
      <c r="A26" s="3" t="inlineStr">
        <is>
          <t>Disaggregation of Revenue [Line Items]</t>
        </is>
      </c>
    </row>
    <row r="27">
      <c r="A27" s="4" t="inlineStr">
        <is>
          <t>Concentration risk percentage</t>
        </is>
      </c>
      <c r="B27" s="4" t="inlineStr">
        <is>
          <t>10.00%</t>
        </is>
      </c>
    </row>
    <row r="28">
      <c r="A28" s="4" t="inlineStr">
        <is>
          <t>AccountsReceivableMember | CustomerConcentrationRiskMember | TwoCustomersMember</t>
        </is>
      </c>
    </row>
    <row r="29">
      <c r="A29" s="3" t="inlineStr">
        <is>
          <t>Disaggregation of Revenue [Line Items]</t>
        </is>
      </c>
    </row>
    <row r="30">
      <c r="A30" s="4" t="inlineStr">
        <is>
          <t>Concentration risk percentage</t>
        </is>
      </c>
      <c r="B30" s="4" t="inlineStr">
        <is>
          <t>49.00%</t>
        </is>
      </c>
    </row>
    <row r="31">
      <c r="A31" s="4" t="inlineStr">
        <is>
          <t>AccountsReceivableMember | CustomerConcentrationRiskMember | ThreeCustomersMember</t>
        </is>
      </c>
    </row>
    <row r="32">
      <c r="A32" s="3" t="inlineStr">
        <is>
          <t>Disaggregation of Revenue [Line Items]</t>
        </is>
      </c>
    </row>
    <row r="33">
      <c r="A33" s="4" t="inlineStr">
        <is>
          <t>Concentration risk percentage</t>
        </is>
      </c>
      <c r="C33" s="4" t="inlineStr">
        <is>
          <t>85.00%</t>
        </is>
      </c>
    </row>
    <row r="34">
      <c r="A34" s="4" t="inlineStr">
        <is>
          <t>Professional Services Revenue [Member]</t>
        </is>
      </c>
    </row>
    <row r="35">
      <c r="A35" s="3" t="inlineStr">
        <is>
          <t>Disaggregation of Revenue [Line Items]</t>
        </is>
      </c>
    </row>
    <row r="36">
      <c r="A36" s="4" t="inlineStr">
        <is>
          <t>Revenue from contract with customers excluding assessed tax</t>
        </is>
      </c>
      <c r="B36" s="5" t="n">
        <v>2197</v>
      </c>
      <c r="C36" s="5" t="n">
        <v>4526</v>
      </c>
    </row>
    <row r="37">
      <c r="A37" s="4" t="inlineStr">
        <is>
          <t>Subscription Revenue [Member]</t>
        </is>
      </c>
    </row>
    <row r="38">
      <c r="A38" s="3" t="inlineStr">
        <is>
          <t>Disaggregation of Revenue [Line Items]</t>
        </is>
      </c>
    </row>
    <row r="39">
      <c r="A39" s="4" t="inlineStr">
        <is>
          <t>Revenue from contract with customers excluding assessed tax</t>
        </is>
      </c>
      <c r="B39" s="6" t="n">
        <v>15960</v>
      </c>
      <c r="C39" s="6" t="n">
        <v>10062</v>
      </c>
    </row>
    <row r="40">
      <c r="A40" s="4" t="inlineStr">
        <is>
          <t>Software Subscription And Support Revenue [Member]</t>
        </is>
      </c>
    </row>
    <row r="41">
      <c r="A41" s="3" t="inlineStr">
        <is>
          <t>Disaggregation of Revenue [Line Items]</t>
        </is>
      </c>
    </row>
    <row r="42">
      <c r="A42" s="4" t="inlineStr">
        <is>
          <t>Revenue from contract with customers excluding assessed tax</t>
        </is>
      </c>
      <c r="B42" s="5" t="n">
        <v>25347</v>
      </c>
      <c r="C42" s="5" t="n">
        <v>247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31, 2022</t>
        </is>
      </c>
      <c r="C2" s="2" t="inlineStr">
        <is>
          <t>Jan. 31, 2021</t>
        </is>
      </c>
    </row>
    <row r="3">
      <c r="A3" s="4" t="inlineStr">
        <is>
          <t>Total revenue</t>
        </is>
      </c>
      <c r="B3" s="5" t="n">
        <v>27544</v>
      </c>
      <c r="C3" s="5" t="n">
        <v>29227</v>
      </c>
    </row>
    <row r="4">
      <c r="A4" s="4" t="inlineStr">
        <is>
          <t>Total cost of revenue</t>
        </is>
      </c>
      <c r="B4" s="6" t="n">
        <v>9383</v>
      </c>
      <c r="C4" s="6" t="n">
        <v>7022</v>
      </c>
    </row>
    <row r="5">
      <c r="A5" s="4" t="inlineStr">
        <is>
          <t>Gross Profit</t>
        </is>
      </c>
      <c r="B5" s="6" t="n">
        <v>18161</v>
      </c>
      <c r="C5" s="6" t="n">
        <v>22205</v>
      </c>
    </row>
    <row r="6">
      <c r="A6" s="3" t="inlineStr">
        <is>
          <t>Operating expenses</t>
        </is>
      </c>
    </row>
    <row r="7">
      <c r="A7" s="4" t="inlineStr">
        <is>
          <t>Research and development</t>
        </is>
      </c>
      <c r="B7" s="6" t="n">
        <v>52899</v>
      </c>
      <c r="C7" s="6" t="n">
        <v>25754</v>
      </c>
    </row>
    <row r="8">
      <c r="A8" s="4" t="inlineStr">
        <is>
          <t>Sales and marketing</t>
        </is>
      </c>
      <c r="B8" s="6" t="n">
        <v>82922</v>
      </c>
      <c r="C8" s="6" t="n">
        <v>30381</v>
      </c>
    </row>
    <row r="9">
      <c r="A9" s="4" t="inlineStr">
        <is>
          <t>General and administrative</t>
        </is>
      </c>
      <c r="B9" s="6" t="n">
        <v>112099</v>
      </c>
      <c r="C9" s="6" t="n">
        <v>21347</v>
      </c>
    </row>
    <row r="10">
      <c r="A10" s="4" t="inlineStr">
        <is>
          <t>Total operating expenses</t>
        </is>
      </c>
      <c r="B10" s="6" t="n">
        <v>247920</v>
      </c>
      <c r="C10" s="6" t="n">
        <v>77482</v>
      </c>
    </row>
    <row r="11">
      <c r="A11" s="4" t="inlineStr">
        <is>
          <t>Operating loss</t>
        </is>
      </c>
      <c r="B11" s="6" t="n">
        <v>-229759</v>
      </c>
      <c r="C11" s="6" t="n">
        <v>-55277</v>
      </c>
    </row>
    <row r="12">
      <c r="A12" s="4" t="inlineStr">
        <is>
          <t>Other income</t>
        </is>
      </c>
      <c r="B12" s="6" t="n">
        <v>25</v>
      </c>
      <c r="C12" s="6" t="n">
        <v>71</v>
      </c>
    </row>
    <row r="13">
      <c r="A13" s="4" t="inlineStr">
        <is>
          <t>Other expense</t>
        </is>
      </c>
      <c r="B13" s="6" t="n">
        <v>-1183</v>
      </c>
      <c r="C13" s="6" t="n">
        <v>-90</v>
      </c>
    </row>
    <row r="14">
      <c r="A14" s="4" t="inlineStr">
        <is>
          <t>Change in fair value of warrant liabilities</t>
        </is>
      </c>
      <c r="B14" s="6" t="n">
        <v>-11265</v>
      </c>
      <c r="C14" s="6" t="n">
        <v>0</v>
      </c>
    </row>
    <row r="15">
      <c r="A15" s="4" t="inlineStr">
        <is>
          <t>Loss before income taxes</t>
        </is>
      </c>
      <c r="B15" s="6" t="n">
        <v>-242182</v>
      </c>
      <c r="C15" s="6" t="n">
        <v>-55296</v>
      </c>
    </row>
    <row r="16">
      <c r="A16" s="4" t="inlineStr">
        <is>
          <t>Provision for income taxes</t>
        </is>
      </c>
      <c r="B16" s="6" t="n">
        <v>-465</v>
      </c>
      <c r="C16" s="6" t="n">
        <v>-77</v>
      </c>
    </row>
    <row r="17">
      <c r="A17" s="4" t="inlineStr">
        <is>
          <t>Net Loss</t>
        </is>
      </c>
      <c r="B17" s="5" t="n">
        <v>-242647</v>
      </c>
      <c r="C17" s="5" t="n">
        <v>-55373</v>
      </c>
    </row>
    <row r="18">
      <c r="A18" s="4" t="inlineStr">
        <is>
          <t>Basic and diluted net loss per common share</t>
        </is>
      </c>
      <c r="B18" s="8" t="n">
        <v>-3.03</v>
      </c>
      <c r="C18" s="8" t="n">
        <v>-0.86</v>
      </c>
    </row>
    <row r="19">
      <c r="A19" s="4" t="inlineStr">
        <is>
          <t>Weighted average shares outstanding, basic and diluted</t>
        </is>
      </c>
      <c r="B19" s="6" t="n">
        <v>79953</v>
      </c>
      <c r="C19" s="6" t="n">
        <v>64562</v>
      </c>
    </row>
    <row r="20">
      <c r="A20" s="4" t="inlineStr">
        <is>
          <t>Software Subscription And Support Revenue [Member]</t>
        </is>
      </c>
    </row>
    <row r="21">
      <c r="A21" s="4" t="inlineStr">
        <is>
          <t>Total revenue</t>
        </is>
      </c>
      <c r="B21" s="5" t="n">
        <v>25347</v>
      </c>
      <c r="C21" s="5" t="n">
        <v>24701</v>
      </c>
    </row>
    <row r="22">
      <c r="A22" s="4" t="inlineStr">
        <is>
          <t>Total cost of revenue</t>
        </is>
      </c>
      <c r="B22" s="6" t="n">
        <v>8225</v>
      </c>
      <c r="C22" s="6" t="n">
        <v>5393</v>
      </c>
    </row>
    <row r="23">
      <c r="A23" s="4" t="inlineStr">
        <is>
          <t>Professional Services Revenue [Member]</t>
        </is>
      </c>
    </row>
    <row r="24">
      <c r="A24" s="4" t="inlineStr">
        <is>
          <t>Total revenue</t>
        </is>
      </c>
      <c r="B24" s="6" t="n">
        <v>2197</v>
      </c>
      <c r="C24" s="6" t="n">
        <v>4526</v>
      </c>
    </row>
    <row r="25">
      <c r="A25" s="4" t="inlineStr">
        <is>
          <t>Total cost of revenue</t>
        </is>
      </c>
      <c r="B25" s="5" t="n">
        <v>1158</v>
      </c>
      <c r="C25" s="5" t="n">
        <v>16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ustomers That Represent 10% or More of the Company's Total Revenue (Details) - SalesRevenueNetMember - CustomerConcentrationRiskMember</t>
        </is>
      </c>
      <c r="B1" s="2" t="inlineStr">
        <is>
          <t>12 Months Ended</t>
        </is>
      </c>
    </row>
    <row r="2">
      <c r="B2" s="2" t="inlineStr">
        <is>
          <t>Jan. 31, 2022</t>
        </is>
      </c>
      <c r="C2" s="2" t="inlineStr">
        <is>
          <t>Jan. 31, 2021</t>
        </is>
      </c>
    </row>
    <row r="3">
      <c r="A3" s="4" t="inlineStr">
        <is>
          <t>CustomerAMember</t>
        </is>
      </c>
    </row>
    <row r="4">
      <c r="A4" s="3" t="inlineStr">
        <is>
          <t>Concentration Risk [Line Items]</t>
        </is>
      </c>
    </row>
    <row r="5">
      <c r="A5" s="4" t="inlineStr">
        <is>
          <t>Concentration risk percentage</t>
        </is>
      </c>
      <c r="C5" s="4" t="inlineStr">
        <is>
          <t>10.00%</t>
        </is>
      </c>
    </row>
    <row r="6">
      <c r="A6" s="4" t="inlineStr">
        <is>
          <t>CustomerBMember</t>
        </is>
      </c>
    </row>
    <row r="7">
      <c r="A7" s="3" t="inlineStr">
        <is>
          <t>Concentration Risk [Line Items]</t>
        </is>
      </c>
    </row>
    <row r="8">
      <c r="A8" s="4" t="inlineStr">
        <is>
          <t>Concentration risk percentage</t>
        </is>
      </c>
      <c r="B8" s="4" t="inlineStr">
        <is>
          <t>11.00%</t>
        </is>
      </c>
    </row>
    <row r="9">
      <c r="A9" s="4" t="inlineStr">
        <is>
          <t>CustomerCMember</t>
        </is>
      </c>
    </row>
    <row r="10">
      <c r="A10" s="3" t="inlineStr">
        <is>
          <t>Concentration Risk [Line Items]</t>
        </is>
      </c>
    </row>
    <row r="11">
      <c r="A11" s="4" t="inlineStr">
        <is>
          <t>Concentration risk percentage</t>
        </is>
      </c>
      <c r="B11" s="4" t="inlineStr">
        <is>
          <t>10.00%</t>
        </is>
      </c>
    </row>
    <row r="12">
      <c r="A12" s="4" t="inlineStr">
        <is>
          <t>Total customer member</t>
        </is>
      </c>
    </row>
    <row r="13">
      <c r="A13" s="3" t="inlineStr">
        <is>
          <t>Concentration Risk [Line Items]</t>
        </is>
      </c>
    </row>
    <row r="14">
      <c r="A14" s="4" t="inlineStr">
        <is>
          <t>Concentration risk percentage</t>
        </is>
      </c>
      <c r="B14" s="4" t="inlineStr">
        <is>
          <t>21.00%</t>
        </is>
      </c>
      <c r="C14"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 Schedule of Customers That Represent 10% or More of the Company's Total Revenue (Parenthetical) (Details)</t>
        </is>
      </c>
      <c r="B1" s="2" t="inlineStr">
        <is>
          <t>12 Months Ended</t>
        </is>
      </c>
    </row>
    <row r="2">
      <c r="B2" s="2" t="inlineStr">
        <is>
          <t>Jan. 31, 2022</t>
        </is>
      </c>
    </row>
    <row r="3">
      <c r="A3" s="4" t="inlineStr">
        <is>
          <t>Maximum [Member] | SalesRevenueNetMember | CustomerConcentrationRisk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Schedule of Deferred Costs (Details) - USD ($) $ in Thousands</t>
        </is>
      </c>
      <c r="B1" s="2" t="inlineStr">
        <is>
          <t>12 Months Ended</t>
        </is>
      </c>
    </row>
    <row r="2">
      <c r="B2" s="2" t="inlineStr">
        <is>
          <t>Jan. 31, 2022</t>
        </is>
      </c>
      <c r="C2" s="2" t="inlineStr">
        <is>
          <t>Jan. 31, 2021</t>
        </is>
      </c>
    </row>
    <row r="3">
      <c r="A3" s="3" t="inlineStr">
        <is>
          <t>Revenue from Contract with Customer [Abstract]</t>
        </is>
      </c>
    </row>
    <row r="4">
      <c r="A4" s="4" t="inlineStr">
        <is>
          <t>Beginning Balance</t>
        </is>
      </c>
      <c r="B4" s="5" t="n">
        <v>2805</v>
      </c>
      <c r="C4" s="5" t="n">
        <v>3080</v>
      </c>
    </row>
    <row r="5">
      <c r="A5" s="4" t="inlineStr">
        <is>
          <t>Cost of revenue recognized</t>
        </is>
      </c>
      <c r="B5" s="6" t="n">
        <v>-2095</v>
      </c>
      <c r="C5" s="6" t="n">
        <v>-1151</v>
      </c>
    </row>
    <row r="6">
      <c r="A6" s="4" t="inlineStr">
        <is>
          <t>Costs deferred</t>
        </is>
      </c>
      <c r="B6" s="6" t="n">
        <v>3899</v>
      </c>
      <c r="C6" s="6" t="n">
        <v>876</v>
      </c>
    </row>
    <row r="7">
      <c r="A7" s="4" t="inlineStr">
        <is>
          <t>Foreign exchange</t>
        </is>
      </c>
      <c r="B7" s="6" t="n">
        <v>-5</v>
      </c>
    </row>
    <row r="8">
      <c r="A8" s="4" t="inlineStr">
        <is>
          <t>Ending Balance</t>
        </is>
      </c>
      <c r="B8" s="5" t="n">
        <v>4604</v>
      </c>
      <c r="C8" s="5" t="n">
        <v>28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chedule of Deferred Revenue (Details) - USD ($) $ in Thousands</t>
        </is>
      </c>
      <c r="B1" s="2" t="inlineStr">
        <is>
          <t>12 Months Ended</t>
        </is>
      </c>
    </row>
    <row r="2">
      <c r="B2" s="2" t="inlineStr">
        <is>
          <t>Jan. 31, 2022</t>
        </is>
      </c>
      <c r="C2" s="2" t="inlineStr">
        <is>
          <t>Jan. 31, 2021</t>
        </is>
      </c>
    </row>
    <row r="3">
      <c r="A3" s="3" t="inlineStr">
        <is>
          <t>Revenue from Contract with Customer [Abstract]</t>
        </is>
      </c>
    </row>
    <row r="4">
      <c r="A4" s="4" t="inlineStr">
        <is>
          <t>Beginning Balance</t>
        </is>
      </c>
      <c r="B4" s="5" t="n">
        <v>34044</v>
      </c>
      <c r="C4" s="5" t="n">
        <v>20312</v>
      </c>
    </row>
    <row r="5">
      <c r="A5" s="4" t="inlineStr">
        <is>
          <t>Revenue recognized</t>
        </is>
      </c>
      <c r="B5" s="6" t="n">
        <v>-29133</v>
      </c>
      <c r="C5" s="6" t="n">
        <v>-25271</v>
      </c>
    </row>
    <row r="6">
      <c r="A6" s="4" t="inlineStr">
        <is>
          <t>Revenue deferred</t>
        </is>
      </c>
      <c r="B6" s="6" t="n">
        <v>28663</v>
      </c>
      <c r="C6" s="6" t="n">
        <v>38940</v>
      </c>
    </row>
    <row r="7">
      <c r="A7" s="4" t="inlineStr">
        <is>
          <t>Foreign exchange</t>
        </is>
      </c>
      <c r="B7" s="6" t="n">
        <v>-8</v>
      </c>
      <c r="C7" s="6" t="n">
        <v>63</v>
      </c>
    </row>
    <row r="8">
      <c r="A8" s="4" t="inlineStr">
        <is>
          <t>Ending Balance</t>
        </is>
      </c>
      <c r="B8" s="5" t="n">
        <v>33566</v>
      </c>
      <c r="C8" s="5" t="n">
        <v>340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mpany's Recognition of Revenue (Details) $ in Thousands</t>
        </is>
      </c>
      <c r="B1" s="2" t="inlineStr">
        <is>
          <t>Jan. 31, 2022USD ($)</t>
        </is>
      </c>
    </row>
    <row r="2">
      <c r="A2" s="3" t="inlineStr">
        <is>
          <t>Revenue, Remaining Performance Obligation, Expected Timing of Satisfaction [Line Items]</t>
        </is>
      </c>
    </row>
    <row r="3">
      <c r="A3" s="4" t="inlineStr">
        <is>
          <t>Revenue remaining performance obligation amount</t>
        </is>
      </c>
      <c r="B3" s="5" t="n">
        <v>33566</v>
      </c>
    </row>
    <row r="4">
      <c r="A4" s="4" t="inlineStr">
        <is>
          <t>Revenue, Remaining Performance Obligation, Expected Timing of Satisfaction, Start Date [Axis]: 2023-02-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 amount</t>
        </is>
      </c>
      <c r="B7" s="5" t="n">
        <v>16049</v>
      </c>
    </row>
    <row r="8">
      <c r="A8" s="4" t="inlineStr">
        <is>
          <t>Revenue, Remaining Performance Obligation, Expected Timing of Satisfaction, Start Date [Axis]: 2024-02-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5" t="n">
        <v>9771</v>
      </c>
    </row>
    <row r="12">
      <c r="A12" s="4" t="inlineStr">
        <is>
          <t>Revenue, Remaining Performance Obligation, Expected Timing of Satisfaction, Start Date [Axis]: 2025-02-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5" t="n">
        <v>5852</v>
      </c>
    </row>
    <row r="16">
      <c r="A16" s="4" t="inlineStr">
        <is>
          <t>Revenue, Remaining Performance Obligation, Expected Timing of Satisfaction, Start Date [Axis]: 2026-02-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amount</t>
        </is>
      </c>
      <c r="B19" s="5" t="n">
        <v>1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7" customWidth="1" min="5" max="5"/>
    <col width="37" customWidth="1" min="6" max="6"/>
    <col width="27" customWidth="1" min="7" max="7"/>
    <col width="21" customWidth="1" min="8" max="8"/>
    <col width="20" customWidth="1" min="9" max="9"/>
  </cols>
  <sheetData>
    <row r="1">
      <c r="A1" s="1" t="inlineStr">
        <is>
          <t>Reverse Recapitalization - Additional Information (Details) $ / shares in Units, $ in Thousands</t>
        </is>
      </c>
      <c r="B1" s="2" t="inlineStr">
        <is>
          <t>Sep. 10, 2021$ / sharesshares</t>
        </is>
      </c>
      <c r="C1" s="2" t="inlineStr">
        <is>
          <t>Aug. 26, 2021USD ($)$ / sharesshares</t>
        </is>
      </c>
      <c r="D1" s="2" t="inlineStr">
        <is>
          <t>Apr. 21, 2020USD ($)</t>
        </is>
      </c>
      <c r="E1" s="2" t="inlineStr">
        <is>
          <t>Dec. 29, 2018USD ($)shares</t>
        </is>
      </c>
      <c r="F1" s="2" t="inlineStr">
        <is>
          <t>Jan. 31, 2022USD ($)$ / sharesshares</t>
        </is>
      </c>
      <c r="G1" s="2" t="inlineStr">
        <is>
          <t>Jan. 31, 2021USD ($)shares</t>
        </is>
      </c>
      <c r="H1" s="2" t="inlineStr">
        <is>
          <t>Jun. 21, 2021USD ($)</t>
        </is>
      </c>
      <c r="I1" s="2" t="inlineStr">
        <is>
          <t>Jan. 31, 2020shares</t>
        </is>
      </c>
    </row>
    <row r="2">
      <c r="A2" s="3" t="inlineStr">
        <is>
          <t>Business Acquisition [Line Items]</t>
        </is>
      </c>
    </row>
    <row r="3">
      <c r="A3" s="4" t="inlineStr">
        <is>
          <t>Bonus payment made to management and employees</t>
        </is>
      </c>
      <c r="F3" s="5" t="n">
        <v>515</v>
      </c>
    </row>
    <row r="4">
      <c r="A4" s="4" t="inlineStr">
        <is>
          <t>Proceeds from PIPE shares</t>
        </is>
      </c>
      <c r="F4" s="6" t="n">
        <v>125000</v>
      </c>
      <c r="G4" s="5" t="n">
        <v>0</v>
      </c>
    </row>
    <row r="5">
      <c r="A5" s="4" t="inlineStr">
        <is>
          <t>Aggregate purchase price</t>
        </is>
      </c>
      <c r="F5" s="6" t="n">
        <v>365</v>
      </c>
      <c r="G5" s="5" t="n">
        <v>57609</v>
      </c>
    </row>
    <row r="6">
      <c r="A6" s="4" t="inlineStr">
        <is>
          <t>Repayment of term loan and interest</t>
        </is>
      </c>
      <c r="C6" s="5" t="n">
        <v>15609</v>
      </c>
    </row>
    <row r="7">
      <c r="A7" s="4" t="inlineStr">
        <is>
          <t>Debt instrument face amount</t>
        </is>
      </c>
      <c r="H7" s="5" t="n">
        <v>15000</v>
      </c>
    </row>
    <row r="8">
      <c r="A8" s="4" t="inlineStr">
        <is>
          <t>Principal amount</t>
        </is>
      </c>
      <c r="E8" s="5" t="n">
        <v>1000</v>
      </c>
    </row>
    <row r="9">
      <c r="A9" s="4" t="inlineStr">
        <is>
          <t>Rate of interest</t>
        </is>
      </c>
      <c r="E9" s="4" t="inlineStr">
        <is>
          <t>2.76%</t>
        </is>
      </c>
    </row>
    <row r="10">
      <c r="A10" s="4" t="inlineStr">
        <is>
          <t>Shares surrender in conjunction to merger | shares</t>
        </is>
      </c>
      <c r="E10" s="6" t="n">
        <v>108</v>
      </c>
    </row>
    <row r="11">
      <c r="A11" s="4" t="inlineStr">
        <is>
          <t>Non cash expense</t>
        </is>
      </c>
      <c r="F11" s="5" t="n">
        <v>155518</v>
      </c>
    </row>
    <row r="12">
      <c r="A12" s="4" t="inlineStr">
        <is>
          <t>Non vested number of shares | shares</t>
        </is>
      </c>
      <c r="F12" s="6" t="n">
        <v>10310000</v>
      </c>
      <c r="G12" s="6" t="n">
        <v>9712000</v>
      </c>
      <c r="I12" s="6" t="n">
        <v>14397000</v>
      </c>
    </row>
    <row r="13">
      <c r="A13" s="4" t="inlineStr">
        <is>
          <t>Recapitalization</t>
        </is>
      </c>
      <c r="C13" s="6" t="n">
        <v>13251</v>
      </c>
    </row>
    <row r="14">
      <c r="A14" s="4" t="inlineStr">
        <is>
          <t>Transaction cost related to merger</t>
        </is>
      </c>
      <c r="F14" s="5" t="n">
        <v>2328</v>
      </c>
    </row>
    <row r="15">
      <c r="A15" s="4" t="inlineStr">
        <is>
          <t>Additional Paid-in Capital [Member]</t>
        </is>
      </c>
    </row>
    <row r="16">
      <c r="A16" s="3" t="inlineStr">
        <is>
          <t>Business Acquisition [Line Items]</t>
        </is>
      </c>
    </row>
    <row r="17">
      <c r="A17" s="4" t="inlineStr">
        <is>
          <t>Aggregate purchase price</t>
        </is>
      </c>
      <c r="F17" s="5" t="n">
        <v>365</v>
      </c>
      <c r="G17" s="5" t="n">
        <v>57608</v>
      </c>
    </row>
    <row r="18">
      <c r="A18" s="4" t="inlineStr">
        <is>
          <t>Transaction costs</t>
        </is>
      </c>
      <c r="C18" s="5" t="n">
        <v>9038</v>
      </c>
    </row>
    <row r="19">
      <c r="A19" s="4" t="inlineStr">
        <is>
          <t>IronNet Cybersecurity Inc [Member] | Business Combination Agreement [Member]</t>
        </is>
      </c>
    </row>
    <row r="20">
      <c r="A20" s="3" t="inlineStr">
        <is>
          <t>Business Acquisition [Line Items]</t>
        </is>
      </c>
    </row>
    <row r="21">
      <c r="A21" s="4" t="inlineStr">
        <is>
          <t>Common stock diluted exchange ratio</t>
        </is>
      </c>
      <c r="F21" s="10" t="n">
        <v>0.814107</v>
      </c>
    </row>
    <row r="22">
      <c r="A22" s="4" t="inlineStr">
        <is>
          <t>Restricted Stock Units (RSUs) [Member]</t>
        </is>
      </c>
    </row>
    <row r="23">
      <c r="A23" s="3" t="inlineStr">
        <is>
          <t>Business Acquisition [Line Items]</t>
        </is>
      </c>
    </row>
    <row r="24">
      <c r="A24" s="4" t="inlineStr">
        <is>
          <t>Share issued, price per share | $ / shares</t>
        </is>
      </c>
      <c r="F24" s="8" t="n">
        <v>12.85</v>
      </c>
    </row>
    <row r="25">
      <c r="A25" s="4" t="inlineStr">
        <is>
          <t>Non cash expense</t>
        </is>
      </c>
      <c r="F25" s="5" t="n">
        <v>156560</v>
      </c>
      <c r="G25" s="6" t="n">
        <v>0</v>
      </c>
    </row>
    <row r="26">
      <c r="A26" s="4" t="inlineStr">
        <is>
          <t>Non vested number of shares | shares</t>
        </is>
      </c>
      <c r="F26" s="6" t="n">
        <v>20128</v>
      </c>
    </row>
    <row r="27">
      <c r="A27" s="4" t="inlineStr">
        <is>
          <t>Restricted Stock Units (RSUs) [Member] | 2014 Equity Incentive Plan [Member]</t>
        </is>
      </c>
    </row>
    <row r="28">
      <c r="A28" s="3" t="inlineStr">
        <is>
          <t>Business Acquisition [Line Items]</t>
        </is>
      </c>
    </row>
    <row r="29">
      <c r="A29" s="4" t="inlineStr">
        <is>
          <t>Non cash expense</t>
        </is>
      </c>
      <c r="F29" s="5" t="n">
        <v>169360</v>
      </c>
    </row>
    <row r="30">
      <c r="A30" s="4" t="inlineStr">
        <is>
          <t>Non vested number of shares | shares</t>
        </is>
      </c>
      <c r="F30" s="6" t="n">
        <v>15780</v>
      </c>
    </row>
    <row r="31">
      <c r="A31" s="4" t="inlineStr">
        <is>
          <t>PIPE Shares [Member]</t>
        </is>
      </c>
    </row>
    <row r="32">
      <c r="A32" s="3" t="inlineStr">
        <is>
          <t>Business Acquisition [Line Items]</t>
        </is>
      </c>
    </row>
    <row r="33">
      <c r="A33" s="4" t="inlineStr">
        <is>
          <t>Number of shares issued | shares</t>
        </is>
      </c>
      <c r="C33" s="6" t="n">
        <v>12500</v>
      </c>
    </row>
    <row r="34">
      <c r="A34" s="4" t="inlineStr">
        <is>
          <t>Share issued, price per share | $ / shares</t>
        </is>
      </c>
      <c r="C34" s="5" t="n">
        <v>10</v>
      </c>
    </row>
    <row r="35">
      <c r="A35" s="4" t="inlineStr">
        <is>
          <t>Proceeds from PIPE shares</t>
        </is>
      </c>
      <c r="C35" s="5" t="n">
        <v>125000</v>
      </c>
    </row>
    <row r="36">
      <c r="A36" s="4" t="inlineStr">
        <is>
          <t>Sale of gross proceeds</t>
        </is>
      </c>
      <c r="C36" s="6" t="n">
        <v>125000</v>
      </c>
    </row>
    <row r="37">
      <c r="A37" s="4" t="inlineStr">
        <is>
          <t>Transaction costs</t>
        </is>
      </c>
      <c r="C37" s="5" t="n">
        <v>21179</v>
      </c>
    </row>
    <row r="38">
      <c r="A38" s="4" t="inlineStr">
        <is>
          <t>Earnout Shares [Member]</t>
        </is>
      </c>
    </row>
    <row r="39">
      <c r="A39" s="3" t="inlineStr">
        <is>
          <t>Business Acquisition [Line Items]</t>
        </is>
      </c>
    </row>
    <row r="40">
      <c r="A40" s="4" t="inlineStr">
        <is>
          <t>Number of shares issued | shares</t>
        </is>
      </c>
      <c r="B40" s="6" t="n">
        <v>1078</v>
      </c>
    </row>
    <row r="41">
      <c r="A41" s="4" t="inlineStr">
        <is>
          <t>Share issued, price per share | $ / shares</t>
        </is>
      </c>
      <c r="B41" s="5" t="n">
        <v>1078</v>
      </c>
    </row>
    <row r="42">
      <c r="A42" s="4" t="inlineStr">
        <is>
          <t>Sale price of common stock | $ / shares</t>
        </is>
      </c>
      <c r="B42" s="5" t="n">
        <v>13</v>
      </c>
    </row>
    <row r="43">
      <c r="A43" s="4" t="inlineStr">
        <is>
          <t>LGL Founders Shares [Member]</t>
        </is>
      </c>
    </row>
    <row r="44">
      <c r="A44" s="3" t="inlineStr">
        <is>
          <t>Business Acquisition [Line Items]</t>
        </is>
      </c>
    </row>
    <row r="45">
      <c r="A45" s="4" t="inlineStr">
        <is>
          <t>Number of shares issued | shares</t>
        </is>
      </c>
      <c r="F45" s="6" t="n">
        <v>3234</v>
      </c>
    </row>
    <row r="46">
      <c r="A46" s="4" t="inlineStr">
        <is>
          <t>Share issued, price per share | $ / shares</t>
        </is>
      </c>
      <c r="F46" s="11" t="n">
        <v>0.007</v>
      </c>
    </row>
    <row r="47">
      <c r="A47" s="4" t="inlineStr">
        <is>
          <t>Aggregate purchase price</t>
        </is>
      </c>
      <c r="F47" s="5" t="n">
        <v>24</v>
      </c>
    </row>
    <row r="48">
      <c r="A48" s="4" t="inlineStr">
        <is>
          <t>Payback Protection Program Loan [Member] | CARES Act [Member]</t>
        </is>
      </c>
    </row>
    <row r="49">
      <c r="A49" s="3" t="inlineStr">
        <is>
          <t>Business Acquisition [Line Items]</t>
        </is>
      </c>
    </row>
    <row r="50">
      <c r="A50" s="4" t="inlineStr">
        <is>
          <t>Debt instrument face amount</t>
        </is>
      </c>
      <c r="D50" s="5" t="n">
        <v>5580</v>
      </c>
    </row>
    <row r="51">
      <c r="A51" s="4" t="inlineStr">
        <is>
          <t>Interest rate</t>
        </is>
      </c>
      <c r="D51" s="4" t="inlineStr">
        <is>
          <t>1.00%</t>
        </is>
      </c>
    </row>
    <row r="52">
      <c r="A52" s="4" t="inlineStr">
        <is>
          <t>Debt instrument frequency of periodic payment</t>
        </is>
      </c>
      <c r="D52" s="4" t="inlineStr">
        <is>
          <t>monthly</t>
        </is>
      </c>
    </row>
    <row r="53">
      <c r="A53" s="4" t="inlineStr">
        <is>
          <t>Debt instrument date of first required payment</t>
        </is>
      </c>
      <c r="D53" s="4" t="inlineStr">
        <is>
          <t>Sep. 15,
		2021</t>
        </is>
      </c>
    </row>
    <row r="54">
      <c r="A54" s="4" t="inlineStr">
        <is>
          <t>Interest accrual on loan</t>
        </is>
      </c>
      <c r="G54" s="5" t="n">
        <v>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 Summary of Reconcile Elements of the Merger (Details) - USD ($) $ in Thousands</t>
        </is>
      </c>
      <c r="B1" s="2" t="inlineStr">
        <is>
          <t>12 Months Ended</t>
        </is>
      </c>
    </row>
    <row r="2">
      <c r="B2" s="2" t="inlineStr">
        <is>
          <t>Jan. 31, 2022</t>
        </is>
      </c>
      <c r="C2" s="2" t="inlineStr">
        <is>
          <t>Jan. 31, 2021</t>
        </is>
      </c>
    </row>
    <row r="3">
      <c r="A3" s="3" t="inlineStr">
        <is>
          <t>Business Combinations [Abstract]</t>
        </is>
      </c>
    </row>
    <row r="4">
      <c r="A4" s="4" t="inlineStr">
        <is>
          <t>Cash (Trust)</t>
        </is>
      </c>
      <c r="B4" s="5" t="n">
        <v>173015</v>
      </c>
    </row>
    <row r="5">
      <c r="A5" s="4" t="inlineStr">
        <is>
          <t>Redemptions</t>
        </is>
      </c>
      <c r="B5" s="6" t="n">
        <v>-159763</v>
      </c>
    </row>
    <row r="6">
      <c r="A6" s="4" t="inlineStr">
        <is>
          <t>Less: fees to underwriters and advisors</t>
        </is>
      </c>
      <c r="B6" s="6" t="n">
        <v>-9038</v>
      </c>
    </row>
    <row r="7">
      <c r="A7" s="4" t="inlineStr">
        <is>
          <t>Net cash received from Merger recapitalization</t>
        </is>
      </c>
      <c r="B7" s="6" t="n">
        <v>4214</v>
      </c>
    </row>
    <row r="8">
      <c r="A8" s="4" t="inlineStr">
        <is>
          <t>Issuance of PIPE Shares</t>
        </is>
      </c>
      <c r="B8" s="6" t="n">
        <v>125000</v>
      </c>
      <c r="C8" s="5" t="n">
        <v>0</v>
      </c>
    </row>
    <row r="9">
      <c r="A9" s="4" t="inlineStr">
        <is>
          <t>Less: PIPE fees to underwriters and advisors</t>
        </is>
      </c>
      <c r="B9" s="6" t="n">
        <v>-21179</v>
      </c>
    </row>
    <row r="10">
      <c r="A10" s="4" t="inlineStr">
        <is>
          <t>Net cash received from PIPE Shares and Merger recapitalization</t>
        </is>
      </c>
      <c r="B10" s="6" t="n">
        <v>108035</v>
      </c>
    </row>
    <row r="11">
      <c r="A11" s="4" t="inlineStr">
        <is>
          <t>Less: debt Settlement</t>
        </is>
      </c>
      <c r="B11" s="6" t="n">
        <v>-21266</v>
      </c>
    </row>
    <row r="12">
      <c r="A12" s="4" t="inlineStr">
        <is>
          <t>Net proceeds from Merger recapitalization, PIPE Shares and debt settlement</t>
        </is>
      </c>
      <c r="B12" s="5" t="n">
        <v>867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ummary of Common Stock Outstanding Following The Consummation Of The Business Combination (Details) - shares</t>
        </is>
      </c>
      <c r="B1" s="2" t="inlineStr">
        <is>
          <t>Jan. 31, 2022</t>
        </is>
      </c>
      <c r="C1" s="2" t="inlineStr">
        <is>
          <t>Jan. 31, 2021</t>
        </is>
      </c>
    </row>
    <row r="2">
      <c r="A2" s="4" t="inlineStr">
        <is>
          <t>LGL Systems Acquisition Corp [Member]</t>
        </is>
      </c>
    </row>
    <row r="3">
      <c r="A3" s="3" t="inlineStr">
        <is>
          <t>Business Acquisition [Line Items]</t>
        </is>
      </c>
    </row>
    <row r="4">
      <c r="A4" s="4" t="inlineStr">
        <is>
          <t>Shares outstanding (in Shares)</t>
        </is>
      </c>
      <c r="B4" s="6" t="n">
        <v>17055</v>
      </c>
    </row>
    <row r="5">
      <c r="A5" s="4" t="inlineStr">
        <is>
          <t>IronNet Class A Common Stocks [Member]</t>
        </is>
      </c>
    </row>
    <row r="6">
      <c r="A6" s="3" t="inlineStr">
        <is>
          <t>Business Acquisition [Line Items]</t>
        </is>
      </c>
    </row>
    <row r="7">
      <c r="A7" s="4" t="inlineStr">
        <is>
          <t>Shares outstanding (in Shares)</t>
        </is>
      </c>
      <c r="B7" s="6" t="n">
        <v>67502</v>
      </c>
    </row>
    <row r="8">
      <c r="A8" s="4" t="inlineStr">
        <is>
          <t>Issuance of Common Stock [Member]</t>
        </is>
      </c>
    </row>
    <row r="9">
      <c r="A9" s="3" t="inlineStr">
        <is>
          <t>Business Acquisition [Line Items]</t>
        </is>
      </c>
    </row>
    <row r="10">
      <c r="A10" s="4" t="inlineStr">
        <is>
          <t>Shares outstanding (in Shares)</t>
        </is>
      </c>
      <c r="B10" s="6" t="n">
        <v>29</v>
      </c>
    </row>
    <row r="11">
      <c r="A11" s="4" t="inlineStr">
        <is>
          <t>LGL Class A Common Stocks [Member]</t>
        </is>
      </c>
    </row>
    <row r="12">
      <c r="A12" s="3" t="inlineStr">
        <is>
          <t>Business Acquisition [Line Items]</t>
        </is>
      </c>
    </row>
    <row r="13">
      <c r="A13" s="4" t="inlineStr">
        <is>
          <t>Shares outstanding (in Shares)</t>
        </is>
      </c>
      <c r="B13" s="6" t="n">
        <v>17250</v>
      </c>
    </row>
    <row r="14">
      <c r="A14" s="4" t="inlineStr">
        <is>
          <t>Redemption of LGL Class A [Member]</t>
        </is>
      </c>
    </row>
    <row r="15">
      <c r="A15" s="3" t="inlineStr">
        <is>
          <t>Business Acquisition [Line Items]</t>
        </is>
      </c>
    </row>
    <row r="16">
      <c r="A16" s="4" t="inlineStr">
        <is>
          <t>Shares outstanding (in Shares)</t>
        </is>
      </c>
      <c r="B16" s="6" t="n">
        <v>15929</v>
      </c>
    </row>
    <row r="17">
      <c r="A17" s="4" t="inlineStr">
        <is>
          <t>Common Class A [Member]</t>
        </is>
      </c>
    </row>
    <row r="18">
      <c r="A18" s="3" t="inlineStr">
        <is>
          <t>Business Acquisition [Line Items]</t>
        </is>
      </c>
    </row>
    <row r="19">
      <c r="A19" s="4" t="inlineStr">
        <is>
          <t>Shares outstanding (in Shares)</t>
        </is>
      </c>
      <c r="B19" s="6" t="n">
        <v>88876</v>
      </c>
      <c r="C19" s="6" t="n">
        <v>66934</v>
      </c>
    </row>
    <row r="20">
      <c r="A20" s="4" t="inlineStr">
        <is>
          <t>Common Class A [Member] | LGL Systems Acquisition Corp [Member]</t>
        </is>
      </c>
    </row>
    <row r="21">
      <c r="A21" s="3" t="inlineStr">
        <is>
          <t>Business Acquisition [Line Items]</t>
        </is>
      </c>
    </row>
    <row r="22">
      <c r="A22" s="4" t="inlineStr">
        <is>
          <t>Shares outstanding (in Shares)</t>
        </is>
      </c>
      <c r="B22" s="6" t="n">
        <v>1321</v>
      </c>
    </row>
    <row r="23">
      <c r="A23" s="4" t="inlineStr">
        <is>
          <t>LGL Founders Shares [Member]</t>
        </is>
      </c>
    </row>
    <row r="24">
      <c r="A24" s="3" t="inlineStr">
        <is>
          <t>Business Acquisition [Line Items]</t>
        </is>
      </c>
    </row>
    <row r="25">
      <c r="A25" s="4" t="inlineStr">
        <is>
          <t>Shares outstanding (in Shares)</t>
        </is>
      </c>
      <c r="B25" s="6" t="n">
        <v>3234</v>
      </c>
    </row>
    <row r="26">
      <c r="A26" s="4" t="inlineStr">
        <is>
          <t>PIPE Shares [Member]</t>
        </is>
      </c>
    </row>
    <row r="27">
      <c r="A27" s="3" t="inlineStr">
        <is>
          <t>Business Acquisition [Line Items]</t>
        </is>
      </c>
    </row>
    <row r="28">
      <c r="A28" s="4" t="inlineStr">
        <is>
          <t>Shares outstanding (in Shares)</t>
        </is>
      </c>
      <c r="B28" s="6" t="n">
        <v>12500</v>
      </c>
    </row>
    <row r="29">
      <c r="A29" s="4" t="inlineStr">
        <is>
          <t>Earnout Shares [Member]</t>
        </is>
      </c>
    </row>
    <row r="30">
      <c r="A30" s="3" t="inlineStr">
        <is>
          <t>Business Acquisition [Line Items]</t>
        </is>
      </c>
    </row>
    <row r="31">
      <c r="A31" s="4" t="inlineStr">
        <is>
          <t>Shares outstanding (in Shares)</t>
        </is>
      </c>
      <c r="B31" s="6" t="n">
        <v>1078</v>
      </c>
    </row>
    <row r="32">
      <c r="A32" s="4" t="inlineStr">
        <is>
          <t>Private Warrants (Exercised) [Member]</t>
        </is>
      </c>
    </row>
    <row r="33">
      <c r="A33" s="3" t="inlineStr">
        <is>
          <t>Business Acquisition [Line Items]</t>
        </is>
      </c>
    </row>
    <row r="34">
      <c r="A34" s="4" t="inlineStr">
        <is>
          <t>Shares outstanding (in Shares)</t>
        </is>
      </c>
      <c r="B34" s="6" t="n">
        <v>3188</v>
      </c>
    </row>
    <row r="35">
      <c r="A35" s="4" t="inlineStr">
        <is>
          <t>Public Warrants (Exercised) [Member]</t>
        </is>
      </c>
    </row>
    <row r="36">
      <c r="A36" s="3" t="inlineStr">
        <is>
          <t>Business Acquisition [Line Items]</t>
        </is>
      </c>
    </row>
    <row r="37">
      <c r="A37" s="4" t="inlineStr">
        <is>
          <t>Shares outstanding (in Shares)</t>
        </is>
      </c>
      <c r="B37" s="6" t="n">
        <v>29</v>
      </c>
    </row>
    <row r="38">
      <c r="A38" s="4" t="inlineStr">
        <is>
          <t>Exercise of ISOs</t>
        </is>
      </c>
    </row>
    <row r="39">
      <c r="A39" s="3" t="inlineStr">
        <is>
          <t>Business Acquisition [Line Items]</t>
        </is>
      </c>
    </row>
    <row r="40">
      <c r="A40" s="4" t="inlineStr">
        <is>
          <t>Shares outstanding (in Shares)</t>
        </is>
      </c>
      <c r="B40" s="6" t="n">
        <v>158</v>
      </c>
    </row>
    <row r="41">
      <c r="A41" s="4" t="inlineStr">
        <is>
          <t>Payments on Subscription Notes Receivable [Member]</t>
        </is>
      </c>
    </row>
    <row r="42">
      <c r="A42" s="3" t="inlineStr">
        <is>
          <t>Business Acquisition [Line Items]</t>
        </is>
      </c>
    </row>
    <row r="43">
      <c r="A43" s="4" t="inlineStr">
        <is>
          <t>Shares outstanding (in Shares)</t>
        </is>
      </c>
      <c r="B43" s="6" t="n">
        <v>55</v>
      </c>
    </row>
    <row r="44">
      <c r="A44" s="4" t="inlineStr">
        <is>
          <t>Shares Repurchase Related to Loan Pay Off [Member]</t>
        </is>
      </c>
    </row>
    <row r="45">
      <c r="A45" s="3" t="inlineStr">
        <is>
          <t>Business Acquisition [Line Items]</t>
        </is>
      </c>
    </row>
    <row r="46">
      <c r="A46" s="4" t="inlineStr">
        <is>
          <t>Shares outstanding (in Shares)</t>
        </is>
      </c>
      <c r="B46" s="6" t="n">
        <v>108</v>
      </c>
    </row>
    <row r="47">
      <c r="A47" s="4" t="inlineStr">
        <is>
          <t>Common Stock</t>
        </is>
      </c>
    </row>
    <row r="48">
      <c r="A48" s="3" t="inlineStr">
        <is>
          <t>Business Acquisition [Line Items]</t>
        </is>
      </c>
    </row>
    <row r="49">
      <c r="A49" s="4" t="inlineStr">
        <is>
          <t>Shares outstanding (in Shares)</t>
        </is>
      </c>
      <c r="B49" s="6" t="n">
        <v>888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s) - USD ($) $ in Millions</t>
        </is>
      </c>
      <c r="B1" s="2" t="inlineStr">
        <is>
          <t>Aug. 31, 2021</t>
        </is>
      </c>
      <c r="C1" s="2" t="inlineStr">
        <is>
          <t>Jan. 31, 2022</t>
        </is>
      </c>
    </row>
    <row r="2">
      <c r="A2" s="3" t="inlineStr">
        <is>
          <t>Prepaid Expense and Other Assets, Current [Abstract]</t>
        </is>
      </c>
    </row>
    <row r="3">
      <c r="A3" s="4" t="inlineStr">
        <is>
          <t>Increase in Prepaid Expenses</t>
        </is>
      </c>
      <c r="B3" s="12" t="n">
        <v>3.2</v>
      </c>
    </row>
    <row r="4">
      <c r="A4" s="4" t="inlineStr">
        <is>
          <t>Prepaid expenses and other current assets</t>
        </is>
      </c>
      <c r="C4" s="12"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an. 31, 2022</t>
        </is>
      </c>
      <c r="C1" s="2" t="inlineStr">
        <is>
          <t>Jan. 31, 2021</t>
        </is>
      </c>
    </row>
    <row r="2">
      <c r="A2" s="3" t="inlineStr">
        <is>
          <t>Property, Plant and Equipment [Line Items]</t>
        </is>
      </c>
    </row>
    <row r="3">
      <c r="A3" s="4" t="inlineStr">
        <is>
          <t>Property, plant and equipment, gross</t>
        </is>
      </c>
      <c r="B3" s="5" t="n">
        <v>9968</v>
      </c>
      <c r="C3" s="5" t="n">
        <v>6298</v>
      </c>
    </row>
    <row r="4">
      <c r="A4" s="4" t="inlineStr">
        <is>
          <t>Less: Accumulated depreciation and amortization</t>
        </is>
      </c>
      <c r="B4" s="6" t="n">
        <v>-4362</v>
      </c>
      <c r="C4" s="6" t="n">
        <v>-3506</v>
      </c>
    </row>
    <row r="5">
      <c r="A5" s="4" t="inlineStr">
        <is>
          <t>Property and equipment, net</t>
        </is>
      </c>
      <c r="B5" s="6" t="n">
        <v>5606</v>
      </c>
      <c r="C5" s="6" t="n">
        <v>2792</v>
      </c>
    </row>
    <row r="6">
      <c r="A6" s="4" t="inlineStr">
        <is>
          <t>Computer Equipment [Member]</t>
        </is>
      </c>
    </row>
    <row r="7">
      <c r="A7" s="3" t="inlineStr">
        <is>
          <t>Property, Plant and Equipment [Line Items]</t>
        </is>
      </c>
    </row>
    <row r="8">
      <c r="A8" s="4" t="inlineStr">
        <is>
          <t>Property, plant and equipment, gross</t>
        </is>
      </c>
      <c r="B8" s="6" t="n">
        <v>5369</v>
      </c>
      <c r="C8" s="6" t="n">
        <v>3701</v>
      </c>
    </row>
    <row r="9">
      <c r="A9" s="4" t="inlineStr">
        <is>
          <t>Leasehold Improvements [Member]</t>
        </is>
      </c>
    </row>
    <row r="10">
      <c r="A10" s="3" t="inlineStr">
        <is>
          <t>Property, Plant and Equipment [Line Items]</t>
        </is>
      </c>
    </row>
    <row r="11">
      <c r="A11" s="4" t="inlineStr">
        <is>
          <t>Property, plant and equipment, gross</t>
        </is>
      </c>
      <c r="B11" s="6" t="n">
        <v>1416</v>
      </c>
      <c r="C11" s="6" t="n">
        <v>1582</v>
      </c>
    </row>
    <row r="12">
      <c r="A12" s="4" t="inlineStr">
        <is>
          <t>Furniture and Fixtures [Member]</t>
        </is>
      </c>
    </row>
    <row r="13">
      <c r="A13" s="3" t="inlineStr">
        <is>
          <t>Property, Plant and Equipment [Line Items]</t>
        </is>
      </c>
    </row>
    <row r="14">
      <c r="A14" s="4" t="inlineStr">
        <is>
          <t>Property, plant and equipment, gross</t>
        </is>
      </c>
      <c r="B14" s="6" t="n">
        <v>388</v>
      </c>
      <c r="C14" s="6" t="n">
        <v>386</v>
      </c>
    </row>
    <row r="15">
      <c r="A15" s="4" t="inlineStr">
        <is>
          <t>Software Development [Member]</t>
        </is>
      </c>
    </row>
    <row r="16">
      <c r="A16" s="3" t="inlineStr">
        <is>
          <t>Property, Plant and Equipment [Line Items]</t>
        </is>
      </c>
    </row>
    <row r="17">
      <c r="A17" s="4" t="inlineStr">
        <is>
          <t>Property, plant and equipment, gross</t>
        </is>
      </c>
      <c r="B17" s="5" t="n">
        <v>2795</v>
      </c>
      <c r="C17" s="5" t="n">
        <v>6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31, 2022</t>
        </is>
      </c>
      <c r="C2" s="2" t="inlineStr">
        <is>
          <t>Jan. 31, 2021</t>
        </is>
      </c>
    </row>
    <row r="3">
      <c r="A3" s="3" t="inlineStr">
        <is>
          <t>Statement of Comprehensive Income [Abstract]</t>
        </is>
      </c>
    </row>
    <row r="4">
      <c r="A4" s="4" t="inlineStr">
        <is>
          <t>Net loss</t>
        </is>
      </c>
      <c r="B4" s="5" t="n">
        <v>-242647</v>
      </c>
      <c r="C4" s="5" t="n">
        <v>-55373</v>
      </c>
    </row>
    <row r="5">
      <c r="A5" s="4" t="inlineStr">
        <is>
          <t>Change in net unrealized (losses) gains on available for sale investments, net of tax</t>
        </is>
      </c>
      <c r="B5" s="6" t="n">
        <v>0</v>
      </c>
      <c r="C5" s="6" t="n">
        <v>-397</v>
      </c>
    </row>
    <row r="6">
      <c r="A6" s="4" t="inlineStr">
        <is>
          <t>Foreign currency translations adjustment, net of tax</t>
        </is>
      </c>
      <c r="B6" s="6" t="n">
        <v>231</v>
      </c>
      <c r="C6" s="6" t="n">
        <v>42</v>
      </c>
    </row>
    <row r="7">
      <c r="A7" s="4" t="inlineStr">
        <is>
          <t>Total comprehensive loss</t>
        </is>
      </c>
      <c r="B7" s="5" t="n">
        <v>-242416</v>
      </c>
      <c r="C7" s="5" t="n">
        <v>-55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Jan. 31, 2022</t>
        </is>
      </c>
      <c r="C2" s="2" t="inlineStr">
        <is>
          <t>Jan. 31, 2021</t>
        </is>
      </c>
    </row>
    <row r="3">
      <c r="A3" s="3" t="inlineStr">
        <is>
          <t>Property, Plant and Equipment [Abstract]</t>
        </is>
      </c>
    </row>
    <row r="4">
      <c r="A4" s="4" t="inlineStr">
        <is>
          <t>Depreciation and amortization</t>
        </is>
      </c>
      <c r="B4" s="5" t="n">
        <v>1092</v>
      </c>
      <c r="C4" s="5" t="n">
        <v>1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tock Incentive Plan - Additional Information (Details) - USD ($) $ / shares in Units, $ in Thousands</t>
        </is>
      </c>
      <c r="B1" s="2" t="inlineStr">
        <is>
          <t>Aug. 26, 2021</t>
        </is>
      </c>
      <c r="C1" s="2" t="inlineStr">
        <is>
          <t>Jan. 31, 2022</t>
        </is>
      </c>
      <c r="D1" s="2" t="inlineStr">
        <is>
          <t>Jan. 31, 2021</t>
        </is>
      </c>
      <c r="E1" s="2" t="inlineStr">
        <is>
          <t>Jan. 31, 2020</t>
        </is>
      </c>
    </row>
    <row r="2">
      <c r="A2" s="3" t="inlineStr">
        <is>
          <t>Share-based Payment Arrangement, Expensed and Capitalized, Amount [Line Items]</t>
        </is>
      </c>
    </row>
    <row r="3">
      <c r="A3" s="4" t="inlineStr">
        <is>
          <t>Share based compensation by share based arrangement percentage of shares authorized for grant for which no condition is there</t>
        </is>
      </c>
      <c r="C3" s="4" t="inlineStr">
        <is>
          <t>20.00%</t>
        </is>
      </c>
    </row>
    <row r="4">
      <c r="A4" s="4" t="inlineStr">
        <is>
          <t>Share based compensation by share based arrangement term</t>
        </is>
      </c>
      <c r="C4" s="4" t="inlineStr">
        <is>
          <t>10 years</t>
        </is>
      </c>
    </row>
    <row r="5">
      <c r="A5" s="4" t="inlineStr">
        <is>
          <t>Allocated share based compensation</t>
        </is>
      </c>
      <c r="C5" s="5" t="n">
        <v>155518</v>
      </c>
    </row>
    <row r="6">
      <c r="A6" s="4" t="inlineStr">
        <is>
          <t>Share based payment arrangement non vested award cost not yet recognized amount</t>
        </is>
      </c>
      <c r="C6" s="6" t="n">
        <v>46568</v>
      </c>
    </row>
    <row r="7">
      <c r="A7" s="4" t="inlineStr">
        <is>
          <t>Share based compensation by share based award options forfeited in period aggregate fair value</t>
        </is>
      </c>
      <c r="C7" s="5" t="n">
        <v>2062</v>
      </c>
      <c r="D7" s="5" t="n">
        <v>1672</v>
      </c>
    </row>
    <row r="8">
      <c r="A8" s="4" t="inlineStr">
        <is>
          <t>Weighted Average Vesting Period</t>
        </is>
      </c>
      <c r="C8" s="4" t="inlineStr">
        <is>
          <t>2 years 8 months 4 days</t>
        </is>
      </c>
    </row>
    <row r="9">
      <c r="A9" s="4" t="inlineStr">
        <is>
          <t>Weighted Average Remaining Period, Non Vested</t>
        </is>
      </c>
      <c r="C9" s="4" t="inlineStr">
        <is>
          <t>4 years 10 months 24 days</t>
        </is>
      </c>
    </row>
    <row r="10">
      <c r="A10" s="4" t="inlineStr">
        <is>
          <t>Non vested number of shares</t>
        </is>
      </c>
      <c r="C10" s="6" t="n">
        <v>10310000</v>
      </c>
      <c r="D10" s="6" t="n">
        <v>9712000</v>
      </c>
      <c r="E10" s="6" t="n">
        <v>14397000</v>
      </c>
    </row>
    <row r="11">
      <c r="A11" s="4" t="inlineStr">
        <is>
          <t>Restricted Stock Units (RSUs) [Member]</t>
        </is>
      </c>
    </row>
    <row r="12">
      <c r="A12" s="3" t="inlineStr">
        <is>
          <t>Share-based Payment Arrangement, Expensed and Capitalized, Amount [Line Items]</t>
        </is>
      </c>
    </row>
    <row r="13">
      <c r="A13" s="4" t="inlineStr">
        <is>
          <t>Allocated share based compensation</t>
        </is>
      </c>
      <c r="C13" s="5" t="n">
        <v>156560</v>
      </c>
      <c r="D13" s="5" t="n">
        <v>0</v>
      </c>
    </row>
    <row r="14">
      <c r="A14" s="4" t="inlineStr">
        <is>
          <t>Share issued, price per share</t>
        </is>
      </c>
      <c r="C14" s="8" t="n">
        <v>12.85</v>
      </c>
    </row>
    <row r="15">
      <c r="A15" s="4" t="inlineStr">
        <is>
          <t>Non vested number of shares</t>
        </is>
      </c>
      <c r="C15" s="6" t="n">
        <v>20128</v>
      </c>
    </row>
    <row r="16">
      <c r="A16" s="4" t="inlineStr">
        <is>
          <t>Employee Stock Option [Member]</t>
        </is>
      </c>
    </row>
    <row r="17">
      <c r="A17" s="3" t="inlineStr">
        <is>
          <t>Share-based Payment Arrangement, Expensed and Capitalized, Amount [Line Items]</t>
        </is>
      </c>
    </row>
    <row r="18">
      <c r="A18" s="4" t="inlineStr">
        <is>
          <t>Allocated share based compensation</t>
        </is>
      </c>
      <c r="C18" s="5" t="n">
        <v>43</v>
      </c>
      <c r="D18" s="5" t="n">
        <v>6</v>
      </c>
    </row>
    <row r="19">
      <c r="A19" s="4" t="inlineStr">
        <is>
          <t>Estimated fair market value of the shares purchased</t>
        </is>
      </c>
      <c r="C19" s="4" t="inlineStr">
        <is>
          <t>85.00%</t>
        </is>
      </c>
    </row>
    <row r="20">
      <c r="A20" s="4" t="inlineStr">
        <is>
          <t>Percentage of annual increase in common stock available for issuance</t>
        </is>
      </c>
      <c r="C20" s="4" t="inlineStr">
        <is>
          <t>1.00%</t>
        </is>
      </c>
    </row>
    <row r="21">
      <c r="A21" s="4" t="inlineStr">
        <is>
          <t>Common Stock, Shares, Outstanding</t>
        </is>
      </c>
      <c r="C21" s="6" t="n">
        <v>2000000</v>
      </c>
    </row>
    <row r="22">
      <c r="A22" s="4" t="inlineStr">
        <is>
          <t>Common Stock, Shares, Issued</t>
        </is>
      </c>
      <c r="C22" s="6" t="n">
        <v>2700000</v>
      </c>
    </row>
    <row r="23">
      <c r="A23" s="4" t="inlineStr">
        <is>
          <t>Service Condition</t>
        </is>
      </c>
    </row>
    <row r="24">
      <c r="A24" s="3" t="inlineStr">
        <is>
          <t>Share-based Payment Arrangement, Expensed and Capitalized, Amount [Line Items]</t>
        </is>
      </c>
    </row>
    <row r="25">
      <c r="A25" s="4" t="inlineStr">
        <is>
          <t>Non vested number of shares</t>
        </is>
      </c>
      <c r="C25" s="6" t="n">
        <v>3697</v>
      </c>
    </row>
    <row r="26">
      <c r="A26" s="4" t="inlineStr">
        <is>
          <t>Performance Condition</t>
        </is>
      </c>
    </row>
    <row r="27">
      <c r="A27" s="3" t="inlineStr">
        <is>
          <t>Share-based Payment Arrangement, Expensed and Capitalized, Amount [Line Items]</t>
        </is>
      </c>
    </row>
    <row r="28">
      <c r="A28" s="4" t="inlineStr">
        <is>
          <t>Non vested number of shares</t>
        </is>
      </c>
      <c r="C28" s="6" t="n">
        <v>1303</v>
      </c>
    </row>
    <row r="29">
      <c r="A29" s="4" t="inlineStr">
        <is>
          <t>Vested number of shares</t>
        </is>
      </c>
      <c r="C29" s="6" t="n">
        <v>651</v>
      </c>
    </row>
    <row r="30">
      <c r="A30" s="4" t="inlineStr">
        <is>
          <t>Service and Performance Condition</t>
        </is>
      </c>
    </row>
    <row r="31">
      <c r="A31" s="3" t="inlineStr">
        <is>
          <t>Share-based Payment Arrangement, Expensed and Capitalized, Amount [Line Items]</t>
        </is>
      </c>
    </row>
    <row r="32">
      <c r="A32" s="4" t="inlineStr">
        <is>
          <t>Non vested number of shares</t>
        </is>
      </c>
      <c r="C32" s="6" t="n">
        <v>15128</v>
      </c>
    </row>
    <row r="33">
      <c r="A33" s="4" t="inlineStr">
        <is>
          <t>Vested number of shares</t>
        </is>
      </c>
      <c r="C33" s="6" t="n">
        <v>9167</v>
      </c>
    </row>
    <row r="34">
      <c r="A34" s="4" t="inlineStr">
        <is>
          <t>Graded Vesting Schedule</t>
        </is>
      </c>
    </row>
    <row r="35">
      <c r="A35" s="3" t="inlineStr">
        <is>
          <t>Share-based Payment Arrangement, Expensed and Capitalized, Amount [Line Items]</t>
        </is>
      </c>
    </row>
    <row r="36">
      <c r="A36" s="4" t="inlineStr">
        <is>
          <t>Allocated share based compensation</t>
        </is>
      </c>
      <c r="C36" s="5" t="n">
        <v>155518</v>
      </c>
    </row>
    <row r="37">
      <c r="A37" s="4" t="inlineStr">
        <is>
          <t>Straight-line Vesting Schedule</t>
        </is>
      </c>
    </row>
    <row r="38">
      <c r="A38" s="3" t="inlineStr">
        <is>
          <t>Share-based Payment Arrangement, Expensed and Capitalized, Amount [Line Items]</t>
        </is>
      </c>
    </row>
    <row r="39">
      <c r="A39" s="4" t="inlineStr">
        <is>
          <t>Allocated share based compensation</t>
        </is>
      </c>
      <c r="C39" s="5" t="n">
        <v>1042</v>
      </c>
    </row>
    <row r="40">
      <c r="A40" s="4" t="inlineStr">
        <is>
          <t>Common Class A [Member]</t>
        </is>
      </c>
    </row>
    <row r="41">
      <c r="A41" s="3" t="inlineStr">
        <is>
          <t>Share-based Payment Arrangement, Expensed and Capitalized, Amount [Line Items]</t>
        </is>
      </c>
    </row>
    <row r="42">
      <c r="A42" s="4" t="inlineStr">
        <is>
          <t>Common Stock, Shares, Outstanding</t>
        </is>
      </c>
      <c r="C42" s="6" t="n">
        <v>88876</v>
      </c>
      <c r="D42" s="6" t="n">
        <v>66934</v>
      </c>
    </row>
    <row r="43">
      <c r="A43" s="4" t="inlineStr">
        <is>
          <t>Common Stock, Shares, Issued</t>
        </is>
      </c>
      <c r="C43" s="6" t="n">
        <v>88876</v>
      </c>
      <c r="D43" s="6" t="n">
        <v>66934</v>
      </c>
    </row>
    <row r="44">
      <c r="A44" s="4" t="inlineStr">
        <is>
          <t>Stock Incentive Plan [Member]</t>
        </is>
      </c>
    </row>
    <row r="45">
      <c r="A45" s="3" t="inlineStr">
        <is>
          <t>Share-based Payment Arrangement, Expensed and Capitalized, Amount [Line Items]</t>
        </is>
      </c>
    </row>
    <row r="46">
      <c r="A46" s="4" t="inlineStr">
        <is>
          <t>Share based compensation by share based arrangement vesting period</t>
        </is>
      </c>
      <c r="C46" s="4" t="inlineStr">
        <is>
          <t>48 months</t>
        </is>
      </c>
    </row>
    <row r="47">
      <c r="A47" s="4" t="inlineStr">
        <is>
          <t>Share based compensation by share based arrangement vesting arrangement term</t>
        </is>
      </c>
      <c r="C47" s="4" t="inlineStr">
        <is>
          <t>25.00%</t>
        </is>
      </c>
    </row>
    <row r="48">
      <c r="A48" s="4" t="inlineStr">
        <is>
          <t>Stock Incentive Plan [Member] | Common Class A [Member]</t>
        </is>
      </c>
    </row>
    <row r="49">
      <c r="A49" s="3" t="inlineStr">
        <is>
          <t>Share-based Payment Arrangement, Expensed and Capitalized, Amount [Line Items]</t>
        </is>
      </c>
    </row>
    <row r="50">
      <c r="A50" s="4" t="inlineStr">
        <is>
          <t>Share based compensation by share based arrangement number of shares available for grant</t>
        </is>
      </c>
      <c r="C50" s="6" t="n">
        <v>9803</v>
      </c>
    </row>
    <row r="51">
      <c r="A51" s="4" t="inlineStr">
        <is>
          <t>Stock Incentive Plan [Member] | Common Class A [Member] | Maximum [Member]</t>
        </is>
      </c>
    </row>
    <row r="52">
      <c r="A52" s="3" t="inlineStr">
        <is>
          <t>Share-based Payment Arrangement, Expensed and Capitalized, Amount [Line Items]</t>
        </is>
      </c>
    </row>
    <row r="53">
      <c r="A53" s="4" t="inlineStr">
        <is>
          <t>Share based compensation by share based arrangement number of shares authorized</t>
        </is>
      </c>
      <c r="B53" s="6" t="n">
        <v>13500</v>
      </c>
    </row>
    <row r="54">
      <c r="A54" s="4" t="inlineStr">
        <is>
          <t>2014 Equity Incentive Plan [Member]</t>
        </is>
      </c>
    </row>
    <row r="55">
      <c r="A55" s="3" t="inlineStr">
        <is>
          <t>Share-based Payment Arrangement, Expensed and Capitalized, Amount [Line Items]</t>
        </is>
      </c>
    </row>
    <row r="56">
      <c r="A56" s="4" t="inlineStr">
        <is>
          <t>Conversion of stock, shares converted</t>
        </is>
      </c>
      <c r="B56" s="6" t="n">
        <v>18972</v>
      </c>
    </row>
    <row r="57">
      <c r="A57" s="4" t="inlineStr">
        <is>
          <t>2014 Equity Incentive Plan [Member] | Restricted Stock Units (RSUs) [Member]</t>
        </is>
      </c>
    </row>
    <row r="58">
      <c r="A58" s="3" t="inlineStr">
        <is>
          <t>Share-based Payment Arrangement, Expensed and Capitalized, Amount [Line Items]</t>
        </is>
      </c>
    </row>
    <row r="59">
      <c r="A59" s="4" t="inlineStr">
        <is>
          <t>Allocated share based compensation</t>
        </is>
      </c>
      <c r="C59" s="5" t="n">
        <v>169360</v>
      </c>
    </row>
    <row r="60">
      <c r="A60" s="4" t="inlineStr">
        <is>
          <t>Non vested number of shares</t>
        </is>
      </c>
      <c r="C60" s="6" t="n">
        <v>15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tock Incentive Plan - Summary of Status of Stock Options Under Stock Incentive Plan (Details) - USD ($) $ / shares in Units, shares in Thousands, $ in Thousands</t>
        </is>
      </c>
      <c r="B1" s="2" t="inlineStr">
        <is>
          <t>Feb. 01, 2021</t>
        </is>
      </c>
      <c r="C1" s="2" t="inlineStr">
        <is>
          <t>Jan. 31, 2020</t>
        </is>
      </c>
      <c r="D1" s="2" t="inlineStr">
        <is>
          <t>Jan. 31, 2022</t>
        </is>
      </c>
      <c r="E1" s="2" t="inlineStr">
        <is>
          <t>Jan. 31, 2021</t>
        </is>
      </c>
    </row>
    <row r="2">
      <c r="A2" s="3" t="inlineStr">
        <is>
          <t>Share-based Payment Arrangement [Abstract]</t>
        </is>
      </c>
    </row>
    <row r="3">
      <c r="A3" s="4" t="inlineStr">
        <is>
          <t>Number of Shares, Beginning Balance</t>
        </is>
      </c>
      <c r="B3" s="6" t="n">
        <v>2182</v>
      </c>
      <c r="D3" s="6" t="n">
        <v>2182</v>
      </c>
      <c r="E3" s="6" t="n">
        <v>3602</v>
      </c>
    </row>
    <row r="4">
      <c r="A4" s="4" t="inlineStr">
        <is>
          <t>Number of Shares, Exercised</t>
        </is>
      </c>
      <c r="D4" s="6" t="n">
        <v>-749</v>
      </c>
      <c r="E4" s="6" t="n">
        <v>-403</v>
      </c>
    </row>
    <row r="5">
      <c r="A5" s="4" t="inlineStr">
        <is>
          <t>Number of Shares, Forfeited or expired</t>
        </is>
      </c>
      <c r="D5" s="6" t="n">
        <v>-116</v>
      </c>
      <c r="E5" s="6" t="n">
        <v>-1017</v>
      </c>
    </row>
    <row r="6">
      <c r="A6" s="4" t="inlineStr">
        <is>
          <t>Number of Shares, Ending Balance</t>
        </is>
      </c>
      <c r="C6" s="6" t="n">
        <v>3602</v>
      </c>
      <c r="D6" s="6" t="n">
        <v>1317</v>
      </c>
      <c r="E6" s="6" t="n">
        <v>2182</v>
      </c>
    </row>
    <row r="7">
      <c r="A7" s="4" t="inlineStr">
        <is>
          <t>Number of Shares, Exercisable</t>
        </is>
      </c>
      <c r="D7" s="6" t="n">
        <v>1293</v>
      </c>
      <c r="E7" s="6" t="n">
        <v>1995</v>
      </c>
    </row>
    <row r="8">
      <c r="A8" s="4" t="inlineStr">
        <is>
          <t>Weighted Average Exercise Price, Beginning Balance</t>
        </is>
      </c>
      <c r="B8" s="8" t="n">
        <v>0.53</v>
      </c>
      <c r="D8" s="8" t="n">
        <v>0.53</v>
      </c>
      <c r="E8" s="8" t="n">
        <v>0.54</v>
      </c>
    </row>
    <row r="9">
      <c r="A9" s="4" t="inlineStr">
        <is>
          <t>Weighted Average Exercise Price, Exercised</t>
        </is>
      </c>
      <c r="D9" s="13" t="n">
        <v>0.49</v>
      </c>
      <c r="E9" s="13" t="n">
        <v>0.52</v>
      </c>
    </row>
    <row r="10">
      <c r="A10" s="4" t="inlineStr">
        <is>
          <t>Weighted Average Exercise Price, Forfeited or expired</t>
        </is>
      </c>
      <c r="D10" s="13" t="n">
        <v>0.57</v>
      </c>
      <c r="E10" s="13" t="n">
        <v>0.57</v>
      </c>
    </row>
    <row r="11">
      <c r="A11" s="4" t="inlineStr">
        <is>
          <t>Weighted Average Exercise Price, Ending Balance</t>
        </is>
      </c>
      <c r="C11" s="8" t="n">
        <v>0.54</v>
      </c>
      <c r="D11" s="13" t="n">
        <v>0.55</v>
      </c>
      <c r="E11" s="13" t="n">
        <v>0.53</v>
      </c>
    </row>
    <row r="12">
      <c r="A12" s="4" t="inlineStr">
        <is>
          <t>Weighted Average Exercise Price, Exercisable</t>
        </is>
      </c>
      <c r="D12" s="8" t="n">
        <v>0.54</v>
      </c>
      <c r="E12" s="8" t="n">
        <v>0.53</v>
      </c>
    </row>
    <row r="13">
      <c r="A13" s="4" t="inlineStr">
        <is>
          <t>Weighted Average Remaining Contractual Term, Outstanding</t>
        </is>
      </c>
      <c r="B13" s="4" t="inlineStr">
        <is>
          <t>4 years 10 months 24 days</t>
        </is>
      </c>
      <c r="C13" s="4" t="inlineStr">
        <is>
          <t>5 years 10 months 24 days</t>
        </is>
      </c>
      <c r="D13" s="4" t="inlineStr">
        <is>
          <t>4 years 10 months 24 days</t>
        </is>
      </c>
      <c r="E13" s="4" t="inlineStr">
        <is>
          <t>5 years 10 months 24 days</t>
        </is>
      </c>
    </row>
    <row r="14">
      <c r="A14" s="4" t="inlineStr">
        <is>
          <t>Weighted Average Remaining Contractual Term, Exercised</t>
        </is>
      </c>
      <c r="D14" s="4" t="inlineStr">
        <is>
          <t>4 years 9 months 18 days</t>
        </is>
      </c>
      <c r="E14" s="4" t="inlineStr">
        <is>
          <t>5 years 2 months 12 days</t>
        </is>
      </c>
    </row>
    <row r="15">
      <c r="A15" s="4" t="inlineStr">
        <is>
          <t>Weighted Average Remaining Contractual Term, Forfeitures or expired</t>
        </is>
      </c>
      <c r="D15" s="4" t="inlineStr">
        <is>
          <t>5 years 3 months 18 days</t>
        </is>
      </c>
      <c r="E15" s="4" t="inlineStr">
        <is>
          <t>6 years 1 month 6 days</t>
        </is>
      </c>
    </row>
    <row r="16">
      <c r="A16" s="4" t="inlineStr">
        <is>
          <t>Weighted Average Remaining Contractual Term, Exercisable</t>
        </is>
      </c>
      <c r="D16" s="4" t="inlineStr">
        <is>
          <t>4 years 10 months 24 days</t>
        </is>
      </c>
      <c r="E16" s="4" t="inlineStr">
        <is>
          <t>5 years 10 months 24 days</t>
        </is>
      </c>
    </row>
    <row r="17">
      <c r="A17" s="4" t="inlineStr">
        <is>
          <t>Intrinsic Value of Outstanding Options, Beginning Balance</t>
        </is>
      </c>
      <c r="B17" s="5" t="n">
        <v>5573</v>
      </c>
      <c r="D17" s="5" t="n">
        <v>5573</v>
      </c>
      <c r="E17" s="5" t="n">
        <v>4088</v>
      </c>
    </row>
    <row r="18">
      <c r="A18" s="4" t="inlineStr">
        <is>
          <t>Intrinsic Value of Outstanding Options, Exercised</t>
        </is>
      </c>
      <c r="D18" s="6" t="n">
        <v>1940</v>
      </c>
      <c r="E18" s="6" t="n">
        <v>468</v>
      </c>
    </row>
    <row r="19">
      <c r="A19" s="4" t="inlineStr">
        <is>
          <t>Intrinsic Value of Outstanding Options, Ending Balance</t>
        </is>
      </c>
      <c r="C19" s="5" t="n">
        <v>4088</v>
      </c>
      <c r="D19" s="6" t="n">
        <v>3773</v>
      </c>
      <c r="E19" s="6" t="n">
        <v>5573</v>
      </c>
    </row>
    <row r="20">
      <c r="A20" s="4" t="inlineStr">
        <is>
          <t>Intrinsic Value of Outstanding Options, Exercisable</t>
        </is>
      </c>
      <c r="D20" s="5" t="n">
        <v>3706</v>
      </c>
      <c r="E20" s="5" t="n">
        <v>5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Status of Outstanding RSU's (Details) - $ / shares shares in Thousands</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Number of Shares, Beginning Balance</t>
        </is>
      </c>
      <c r="B4" s="6" t="n">
        <v>9712</v>
      </c>
      <c r="C4" s="6" t="n">
        <v>14397</v>
      </c>
    </row>
    <row r="5">
      <c r="A5" s="4" t="inlineStr">
        <is>
          <t>Number of Shares, Granted</t>
        </is>
      </c>
      <c r="B5" s="6" t="n">
        <v>5900</v>
      </c>
      <c r="C5" s="6" t="n">
        <v>2029</v>
      </c>
    </row>
    <row r="6">
      <c r="A6" s="4" t="inlineStr">
        <is>
          <t>Number of Shares, Vested</t>
        </is>
      </c>
      <c r="B6" s="6" t="n">
        <v>-3818</v>
      </c>
      <c r="C6" s="6" t="n">
        <v>-5090</v>
      </c>
    </row>
    <row r="7">
      <c r="A7" s="4" t="inlineStr">
        <is>
          <t>Number of Shares, Forfeited or expired</t>
        </is>
      </c>
      <c r="B7" s="6" t="n">
        <v>-1484</v>
      </c>
      <c r="C7" s="6" t="n">
        <v>-1624</v>
      </c>
    </row>
    <row r="8">
      <c r="A8" s="4" t="inlineStr">
        <is>
          <t>Number of Shares, Ending Balance</t>
        </is>
      </c>
      <c r="B8" s="6" t="n">
        <v>10310</v>
      </c>
      <c r="C8" s="6" t="n">
        <v>9712</v>
      </c>
    </row>
    <row r="9">
      <c r="A9" s="4" t="inlineStr">
        <is>
          <t>Weighted Average Grant Date Fair Value, Beginning Balance</t>
        </is>
      </c>
      <c r="B9" s="8" t="n">
        <v>11.75</v>
      </c>
      <c r="C9" s="8" t="n">
        <v>1.62</v>
      </c>
    </row>
    <row r="10">
      <c r="A10" s="4" t="inlineStr">
        <is>
          <t>Weighted Average Grant Date Fair Value, Granted</t>
        </is>
      </c>
      <c r="B10" s="13" t="n">
        <v>8.199999999999999</v>
      </c>
      <c r="C10" s="13" t="n">
        <v>3.08</v>
      </c>
    </row>
    <row r="11">
      <c r="A11" s="4" t="inlineStr">
        <is>
          <t>Weighted Average Grant Date Fair Value, Vested</t>
        </is>
      </c>
      <c r="B11" s="13" t="n">
        <v>12.01</v>
      </c>
      <c r="C11" s="13" t="n">
        <v>1.7</v>
      </c>
    </row>
    <row r="12">
      <c r="A12" s="4" t="inlineStr">
        <is>
          <t>Weighted Average Grant Date Fair Value, Forfeited or expired</t>
        </is>
      </c>
      <c r="B12" s="13" t="n">
        <v>12.85</v>
      </c>
      <c r="C12" s="13" t="n">
        <v>2.06</v>
      </c>
    </row>
    <row r="13">
      <c r="A13" s="4" t="inlineStr">
        <is>
          <t>Weighted Average Grant Date Fair Value, Ending Balance</t>
        </is>
      </c>
      <c r="B13" s="13" t="n">
        <v>9.57</v>
      </c>
      <c r="C13" s="13" t="n">
        <v>11.75</v>
      </c>
    </row>
    <row r="14">
      <c r="A14" s="4" t="inlineStr">
        <is>
          <t>Previously Reported [Member]</t>
        </is>
      </c>
    </row>
    <row r="15">
      <c r="A15" s="3" t="inlineStr">
        <is>
          <t>Share-based Compensation Arrangement by Share-based Payment Award [Line Items]</t>
        </is>
      </c>
    </row>
    <row r="16">
      <c r="A16" s="4" t="inlineStr">
        <is>
          <t>Weighted Average Grant Date Fair Value, Beginning Balance</t>
        </is>
      </c>
      <c r="B16" s="8" t="n">
        <v>1.82</v>
      </c>
    </row>
    <row r="17">
      <c r="A17" s="4" t="inlineStr">
        <is>
          <t>Weighted Average Grant Date Fair Value, Ending Balance</t>
        </is>
      </c>
      <c r="C17" s="8" t="n">
        <v>1.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37" customWidth="1" min="3" max="3"/>
    <col width="41" customWidth="1" min="4" max="4"/>
    <col width="37" customWidth="1" min="5" max="5"/>
  </cols>
  <sheetData>
    <row r="1">
      <c r="A1" s="1" t="inlineStr">
        <is>
          <t>Stockholders Equity - Additional Information (Details) $ / shares in Units, $ in Thousands</t>
        </is>
      </c>
      <c r="B1" s="2" t="inlineStr">
        <is>
          <t>Nov. 12, 2019$ / sharesshares</t>
        </is>
      </c>
      <c r="C1" s="2" t="inlineStr">
        <is>
          <t>Oct. 31, 2021USD ($)$ / sharesshares</t>
        </is>
      </c>
      <c r="D1" s="2" t="inlineStr">
        <is>
          <t>Jan. 31, 2022USD ($)Vote$ / sharesshares</t>
        </is>
      </c>
      <c r="E1" s="2" t="inlineStr">
        <is>
          <t>Jan. 31, 2021USD ($)$ / sharesshares</t>
        </is>
      </c>
    </row>
    <row r="2">
      <c r="A2" s="3" t="inlineStr">
        <is>
          <t>Stockholders' Equity (Details) [Line Items]</t>
        </is>
      </c>
    </row>
    <row r="3">
      <c r="A3" s="4" t="inlineStr">
        <is>
          <t>Preferred stock authorized to issue</t>
        </is>
      </c>
      <c r="D3" s="6" t="n">
        <v>100000</v>
      </c>
      <c r="E3" s="6" t="n">
        <v>100000</v>
      </c>
    </row>
    <row r="4">
      <c r="A4" s="4" t="inlineStr">
        <is>
          <t>Preferred stock par value (in Dollars per share) | $ / shares</t>
        </is>
      </c>
      <c r="D4" s="7" t="n">
        <v>0.0001</v>
      </c>
      <c r="E4" s="7" t="n">
        <v>0.0001</v>
      </c>
    </row>
    <row r="5">
      <c r="A5" s="4" t="inlineStr">
        <is>
          <t>Preferred Stock, Shares Issued</t>
        </is>
      </c>
      <c r="D5" s="6" t="n">
        <v>0</v>
      </c>
      <c r="E5" s="6" t="n">
        <v>0</v>
      </c>
    </row>
    <row r="6">
      <c r="A6" s="4" t="inlineStr">
        <is>
          <t>Preferred Stock, Shares Outstanding</t>
        </is>
      </c>
      <c r="D6" s="6" t="n">
        <v>0</v>
      </c>
      <c r="E6" s="6" t="n">
        <v>0</v>
      </c>
    </row>
    <row r="7">
      <c r="A7" s="4" t="inlineStr">
        <is>
          <t>Change in fair value of warrants liabilities | $</t>
        </is>
      </c>
      <c r="D7" s="5" t="n">
        <v>11265</v>
      </c>
      <c r="E7" s="5" t="n">
        <v>0</v>
      </c>
    </row>
    <row r="8">
      <c r="A8" s="4" t="inlineStr">
        <is>
          <t>Public Warrants [Member]</t>
        </is>
      </c>
    </row>
    <row r="9">
      <c r="A9" s="3" t="inlineStr">
        <is>
          <t>Stockholders' Equity (Details) [Line Items]</t>
        </is>
      </c>
    </row>
    <row r="10">
      <c r="A10" s="4" t="inlineStr">
        <is>
          <t>Sale of warrants (in Shares)</t>
        </is>
      </c>
      <c r="B10" s="6" t="n">
        <v>17250</v>
      </c>
    </row>
    <row r="11">
      <c r="A11" s="4" t="inlineStr">
        <is>
          <t>Purchased share price (in Dollars per share) | $ / shares</t>
        </is>
      </c>
      <c r="B11" s="5" t="n">
        <v>10</v>
      </c>
    </row>
    <row r="12">
      <c r="A12" s="4" t="inlineStr">
        <is>
          <t>Not exercised warrants</t>
        </is>
      </c>
      <c r="D12" s="6" t="n">
        <v>8596</v>
      </c>
    </row>
    <row r="13">
      <c r="A13" s="4" t="inlineStr">
        <is>
          <t>Sale price of common stock | $ / shares</t>
        </is>
      </c>
      <c r="B13" s="6" t="n">
        <v>18</v>
      </c>
    </row>
    <row r="14">
      <c r="A14" s="4" t="inlineStr">
        <is>
          <t>Exercise of warrants</t>
        </is>
      </c>
      <c r="C14" s="6" t="n">
        <v>29</v>
      </c>
    </row>
    <row r="15">
      <c r="A15" s="4" t="inlineStr">
        <is>
          <t>Proceeds from exercise of warrants | $</t>
        </is>
      </c>
      <c r="C15" s="5" t="n">
        <v>330</v>
      </c>
    </row>
    <row r="16">
      <c r="A16" s="4" t="inlineStr">
        <is>
          <t>Public warrants exercised price | $ / shares</t>
        </is>
      </c>
      <c r="B16" s="8" t="n">
        <v>11.5</v>
      </c>
      <c r="C16" s="8" t="n">
        <v>11.5</v>
      </c>
    </row>
    <row r="17">
      <c r="A17" s="4" t="inlineStr">
        <is>
          <t>Public warrants expiration period</t>
        </is>
      </c>
      <c r="B17" s="4" t="inlineStr">
        <is>
          <t>5 years</t>
        </is>
      </c>
    </row>
    <row r="18">
      <c r="A18" s="4" t="inlineStr">
        <is>
          <t>Price per warrant | $ / shares</t>
        </is>
      </c>
      <c r="B18" s="8" t="n">
        <v>0.01</v>
      </c>
    </row>
    <row r="19">
      <c r="A19" s="4" t="inlineStr">
        <is>
          <t>Change in fair value of warrants liabilities | $</t>
        </is>
      </c>
      <c r="D19" s="5" t="n">
        <v>15740</v>
      </c>
    </row>
    <row r="20">
      <c r="A20" s="4" t="inlineStr">
        <is>
          <t>Public Warrants [Member] | Over-Allotment Option [Member]</t>
        </is>
      </c>
    </row>
    <row r="21">
      <c r="A21" s="3" t="inlineStr">
        <is>
          <t>Stockholders' Equity (Details) [Line Items]</t>
        </is>
      </c>
    </row>
    <row r="22">
      <c r="A22" s="4" t="inlineStr">
        <is>
          <t>Sale of warrants (in Shares)</t>
        </is>
      </c>
      <c r="B22" s="6" t="n">
        <v>2250</v>
      </c>
    </row>
    <row r="23">
      <c r="A23" s="4" t="inlineStr">
        <is>
          <t>Common Stock [Member]</t>
        </is>
      </c>
    </row>
    <row r="24">
      <c r="A24" s="3" t="inlineStr">
        <is>
          <t>Stockholders' Equity (Details) [Line Items]</t>
        </is>
      </c>
    </row>
    <row r="25">
      <c r="A25" s="4" t="inlineStr">
        <is>
          <t>Common stock, share authorized</t>
        </is>
      </c>
      <c r="D25" s="6" t="n">
        <v>500000</v>
      </c>
    </row>
    <row r="26">
      <c r="A26" s="4" t="inlineStr">
        <is>
          <t>Common stock, shares issued</t>
        </is>
      </c>
      <c r="D26" s="6" t="n">
        <v>88876</v>
      </c>
    </row>
    <row r="27">
      <c r="A27" s="4" t="inlineStr">
        <is>
          <t>Common stock, shares outstanding</t>
        </is>
      </c>
      <c r="D27" s="6" t="n">
        <v>88876</v>
      </c>
    </row>
    <row r="28">
      <c r="A28" s="4" t="inlineStr">
        <is>
          <t>Common Class A [Member]</t>
        </is>
      </c>
    </row>
    <row r="29">
      <c r="A29" s="3" t="inlineStr">
        <is>
          <t>Stockholders' Equity (Details) [Line Items]</t>
        </is>
      </c>
    </row>
    <row r="30">
      <c r="A30" s="4" t="inlineStr">
        <is>
          <t>Common stock, share authorized</t>
        </is>
      </c>
      <c r="D30" s="6" t="n">
        <v>500000</v>
      </c>
      <c r="E30" s="6" t="n">
        <v>500000</v>
      </c>
    </row>
    <row r="31">
      <c r="A31" s="4" t="inlineStr">
        <is>
          <t>Common shares, votes per share | Vote</t>
        </is>
      </c>
      <c r="D31" s="6" t="n">
        <v>1</v>
      </c>
    </row>
    <row r="32">
      <c r="A32" s="4" t="inlineStr">
        <is>
          <t>Common stock, par value (in Dollars per share) | $ / shares</t>
        </is>
      </c>
      <c r="B32" s="7" t="n">
        <v>0.0001</v>
      </c>
      <c r="D32" s="7" t="n">
        <v>0.0001</v>
      </c>
      <c r="E32" s="7" t="n">
        <v>0.0001</v>
      </c>
    </row>
    <row r="33">
      <c r="A33" s="4" t="inlineStr">
        <is>
          <t>Common stock, shares issued</t>
        </is>
      </c>
      <c r="D33" s="6" t="n">
        <v>88876</v>
      </c>
      <c r="E33" s="6" t="n">
        <v>66934</v>
      </c>
    </row>
    <row r="34">
      <c r="A34" s="4" t="inlineStr">
        <is>
          <t>Common stock, shares outstanding</t>
        </is>
      </c>
      <c r="D34" s="6" t="n">
        <v>88876</v>
      </c>
      <c r="E34" s="6" t="n">
        <v>669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12 Months Ended</t>
        </is>
      </c>
    </row>
    <row r="2">
      <c r="B2" s="2" t="inlineStr">
        <is>
          <t>Jan. 31, 2022USD ($)</t>
        </is>
      </c>
    </row>
    <row r="3">
      <c r="A3" s="4" t="inlineStr">
        <is>
          <t>Private Warrants [Member]</t>
        </is>
      </c>
    </row>
    <row r="4">
      <c r="A4" s="4" t="inlineStr">
        <is>
          <t>Change in fair value of warrant liabilities</t>
        </is>
      </c>
      <c r="B4" s="5" t="n">
        <v>112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Member] - USD ($) $ in Thousands</t>
        </is>
      </c>
      <c r="B1" s="2" t="inlineStr">
        <is>
          <t>Jan. 31, 2022</t>
        </is>
      </c>
      <c r="C1" s="2" t="inlineStr">
        <is>
          <t>Jan. 31, 2021</t>
        </is>
      </c>
    </row>
    <row r="2">
      <c r="A2" s="3" t="inlineStr">
        <is>
          <t>Fair Value, Assets and Liabilities Measured on Recurring and Nonrecurring Basis [Line Items]</t>
        </is>
      </c>
    </row>
    <row r="3">
      <c r="A3" s="4" t="inlineStr">
        <is>
          <t>Cash equivalents</t>
        </is>
      </c>
      <c r="B3" s="5" t="n">
        <v>102</v>
      </c>
      <c r="C3" s="5" t="n">
        <v>102</v>
      </c>
    </row>
    <row r="4">
      <c r="A4" s="4" t="inlineStr">
        <is>
          <t>Private Warrants</t>
        </is>
      </c>
      <c r="B4" s="6" t="n">
        <v>7</v>
      </c>
    </row>
    <row r="5">
      <c r="A5" s="4" t="inlineStr">
        <is>
          <t>Total assets</t>
        </is>
      </c>
      <c r="B5" s="6" t="n">
        <v>109</v>
      </c>
      <c r="C5" s="6" t="n">
        <v>102</v>
      </c>
    </row>
    <row r="6">
      <c r="A6" s="4" t="inlineStr">
        <is>
          <t>Level 1 [Member]</t>
        </is>
      </c>
    </row>
    <row r="7">
      <c r="A7" s="3" t="inlineStr">
        <is>
          <t>Fair Value, Assets and Liabilities Measured on Recurring and Nonrecurring Basis [Line Items]</t>
        </is>
      </c>
    </row>
    <row r="8">
      <c r="A8" s="4" t="inlineStr">
        <is>
          <t>Cash equivalents</t>
        </is>
      </c>
      <c r="B8" s="6" t="n">
        <v>102</v>
      </c>
      <c r="C8" s="6" t="n">
        <v>102</v>
      </c>
    </row>
    <row r="9">
      <c r="A9" s="4" t="inlineStr">
        <is>
          <t>Total assets</t>
        </is>
      </c>
      <c r="B9" s="6" t="n">
        <v>102</v>
      </c>
      <c r="C9" s="5" t="n">
        <v>102</v>
      </c>
    </row>
    <row r="10">
      <c r="A10" s="4" t="inlineStr">
        <is>
          <t>Level 2 [Member]</t>
        </is>
      </c>
    </row>
    <row r="11">
      <c r="A11" s="3" t="inlineStr">
        <is>
          <t>Fair Value, Assets and Liabilities Measured on Recurring and Nonrecurring Basis [Line Items]</t>
        </is>
      </c>
    </row>
    <row r="12">
      <c r="A12" s="4" t="inlineStr">
        <is>
          <t>Private Warrants</t>
        </is>
      </c>
      <c r="B12" s="6" t="n">
        <v>7</v>
      </c>
    </row>
    <row r="13">
      <c r="A13" s="4" t="inlineStr">
        <is>
          <t>Total assets</t>
        </is>
      </c>
      <c r="B13" s="5"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Jan. 31, 2022</t>
        </is>
      </c>
      <c r="C2" s="2" t="inlineStr">
        <is>
          <t>Jan. 31, 2021</t>
        </is>
      </c>
    </row>
    <row r="3">
      <c r="A3" s="3" t="inlineStr">
        <is>
          <t>Income Tax Disclosure [Abstract]</t>
        </is>
      </c>
    </row>
    <row r="4">
      <c r="A4" s="4" t="inlineStr">
        <is>
          <t>Federal</t>
        </is>
      </c>
      <c r="B4" s="5" t="n">
        <v>0</v>
      </c>
      <c r="C4" s="5" t="n">
        <v>0</v>
      </c>
    </row>
    <row r="5">
      <c r="A5" s="4" t="inlineStr">
        <is>
          <t>State</t>
        </is>
      </c>
      <c r="B5" s="6" t="n">
        <v>1</v>
      </c>
      <c r="C5" s="6" t="n">
        <v>8</v>
      </c>
    </row>
    <row r="6">
      <c r="A6" s="4" t="inlineStr">
        <is>
          <t>Foreign</t>
        </is>
      </c>
      <c r="B6" s="6" t="n">
        <v>464</v>
      </c>
      <c r="C6" s="6" t="n">
        <v>69</v>
      </c>
    </row>
    <row r="7">
      <c r="A7" s="4" t="inlineStr">
        <is>
          <t>Deferred income taxes</t>
        </is>
      </c>
      <c r="B7" s="6" t="n">
        <v>0</v>
      </c>
      <c r="C7" s="6" t="n">
        <v>0</v>
      </c>
    </row>
    <row r="8">
      <c r="A8" s="4" t="inlineStr">
        <is>
          <t>Income tax expense computed at U.S. federal statutory income tax rate</t>
        </is>
      </c>
      <c r="B8" s="5" t="n">
        <v>465</v>
      </c>
      <c r="C8" s="5" t="n">
        <v>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an. 31, 2022</t>
        </is>
      </c>
      <c r="C2" s="2" t="inlineStr">
        <is>
          <t>Jan. 31, 2021</t>
        </is>
      </c>
    </row>
    <row r="3">
      <c r="A3" s="3" t="inlineStr">
        <is>
          <t>Income Tax [Line Items]</t>
        </is>
      </c>
    </row>
    <row r="4">
      <c r="A4" s="4" t="inlineStr">
        <is>
          <t>Foreign income (loss) before provision for income tax</t>
        </is>
      </c>
      <c r="B4" s="5" t="n">
        <v>1774</v>
      </c>
      <c r="C4" s="5" t="n">
        <v>660</v>
      </c>
    </row>
    <row r="5">
      <c r="A5" s="4" t="inlineStr">
        <is>
          <t>Domestic loss before provision for income tax</t>
        </is>
      </c>
      <c r="B5" s="6" t="n">
        <v>243956</v>
      </c>
      <c r="C5" s="6" t="n">
        <v>55956</v>
      </c>
    </row>
    <row r="6">
      <c r="A6" s="4" t="inlineStr">
        <is>
          <t>income tax expense benefit</t>
        </is>
      </c>
      <c r="B6" s="5" t="n">
        <v>500</v>
      </c>
      <c r="C6" s="5" t="n">
        <v>100</v>
      </c>
    </row>
    <row r="7">
      <c r="A7" s="4" t="inlineStr">
        <is>
          <t>Effective income tax rate</t>
        </is>
      </c>
      <c r="B7" s="4" t="inlineStr">
        <is>
          <t>0.10%</t>
        </is>
      </c>
      <c r="C7" s="4" t="inlineStr">
        <is>
          <t>0.10%</t>
        </is>
      </c>
    </row>
    <row r="8">
      <c r="A8" s="4" t="inlineStr">
        <is>
          <t>Percentage of operating loss caryforwards used to offset future taxable income</t>
        </is>
      </c>
      <c r="B8" s="4" t="inlineStr">
        <is>
          <t>80.00%</t>
        </is>
      </c>
    </row>
    <row r="9">
      <c r="A9" s="4" t="inlineStr">
        <is>
          <t>Percentage of income tax benefit being realized upon ultimate settlement</t>
        </is>
      </c>
      <c r="B9" s="4" t="inlineStr">
        <is>
          <t>50.00%</t>
        </is>
      </c>
    </row>
    <row r="10">
      <c r="A10" s="4" t="inlineStr">
        <is>
          <t>Domestic Tax Authority [Member]</t>
        </is>
      </c>
    </row>
    <row r="11">
      <c r="A11" s="3" t="inlineStr">
        <is>
          <t>Income Tax [Line Items]</t>
        </is>
      </c>
    </row>
    <row r="12">
      <c r="A12" s="4" t="inlineStr">
        <is>
          <t>Net operating losses carry forward</t>
        </is>
      </c>
      <c r="B12" s="5" t="n">
        <v>324787</v>
      </c>
      <c r="C12" s="5" t="n">
        <v>154566</v>
      </c>
    </row>
    <row r="13">
      <c r="A13" s="4" t="inlineStr">
        <is>
          <t>State and Local Jurisdiction [Member]</t>
        </is>
      </c>
    </row>
    <row r="14">
      <c r="A14" s="3" t="inlineStr">
        <is>
          <t>Income Tax [Line Items]</t>
        </is>
      </c>
    </row>
    <row r="15">
      <c r="A15" s="4" t="inlineStr">
        <is>
          <t>Net operating losses carry forward</t>
        </is>
      </c>
      <c r="B15" s="6" t="n">
        <v>13749</v>
      </c>
      <c r="C15" s="5" t="n">
        <v>6223</v>
      </c>
    </row>
    <row r="16">
      <c r="A16" s="4" t="inlineStr">
        <is>
          <t>Year Two Thousand And Thirty Seven [Member]</t>
        </is>
      </c>
    </row>
    <row r="17">
      <c r="A17" s="3" t="inlineStr">
        <is>
          <t>Income Tax [Line Items]</t>
        </is>
      </c>
    </row>
    <row r="18">
      <c r="A18" s="4" t="inlineStr">
        <is>
          <t>Federal Net Operating Loss</t>
        </is>
      </c>
      <c r="B18" s="6" t="n">
        <v>25270</v>
      </c>
    </row>
    <row r="19">
      <c r="A19" s="4" t="inlineStr">
        <is>
          <t>Indefinitely Carry Forward [Member]</t>
        </is>
      </c>
    </row>
    <row r="20">
      <c r="A20" s="3" t="inlineStr">
        <is>
          <t>Income Tax [Line Items]</t>
        </is>
      </c>
    </row>
    <row r="21">
      <c r="A21" s="4" t="inlineStr">
        <is>
          <t>Federal Net Operating Loss</t>
        </is>
      </c>
      <c r="B21" s="5" t="n">
        <v>2995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an. 31, 2022</t>
        </is>
      </c>
      <c r="C2" s="2" t="inlineStr">
        <is>
          <t>Jan. 31, 2021</t>
        </is>
      </c>
    </row>
    <row r="3">
      <c r="A3" s="3" t="inlineStr">
        <is>
          <t>Effective Income Tax Rate Reconciliation, Amount [Abstract]</t>
        </is>
      </c>
    </row>
    <row r="4">
      <c r="A4" s="4" t="inlineStr">
        <is>
          <t>Income tax expense computed at U.S. federal statutory income tax rate</t>
        </is>
      </c>
      <c r="B4" s="5" t="n">
        <v>-50575</v>
      </c>
      <c r="C4" s="5" t="n">
        <v>-11628</v>
      </c>
    </row>
    <row r="5">
      <c r="A5" s="4" t="inlineStr">
        <is>
          <t>Income tax expense computed at U.S. federal statutory income tax rate, percentage</t>
        </is>
      </c>
      <c r="B5" s="4" t="inlineStr">
        <is>
          <t>21.00%</t>
        </is>
      </c>
      <c r="C5" s="4" t="inlineStr">
        <is>
          <t>21.00%</t>
        </is>
      </c>
    </row>
    <row r="6">
      <c r="A6" s="4" t="inlineStr">
        <is>
          <t>State income taxes</t>
        </is>
      </c>
      <c r="B6" s="5" t="n">
        <v>-10190</v>
      </c>
      <c r="C6" s="5" t="n">
        <v>-2257</v>
      </c>
    </row>
    <row r="7">
      <c r="A7" s="4" t="inlineStr">
        <is>
          <t>State income taxes, percentage</t>
        </is>
      </c>
      <c r="B7" s="4" t="inlineStr">
        <is>
          <t>4.20%</t>
        </is>
      </c>
      <c r="C7" s="4" t="inlineStr">
        <is>
          <t>4.10%</t>
        </is>
      </c>
    </row>
    <row r="8">
      <c r="A8" s="4" t="inlineStr">
        <is>
          <t>Permanent Items</t>
        </is>
      </c>
      <c r="B8" s="5" t="n">
        <v>8197</v>
      </c>
      <c r="C8" s="5" t="n">
        <v>321</v>
      </c>
    </row>
    <row r="9">
      <c r="A9" s="4" t="inlineStr">
        <is>
          <t>Permanent Items, Percentage</t>
        </is>
      </c>
      <c r="B9" s="4" t="inlineStr">
        <is>
          <t>(3.40%)</t>
        </is>
      </c>
      <c r="C9" s="4" t="inlineStr">
        <is>
          <t>(0.60%)</t>
        </is>
      </c>
    </row>
    <row r="10">
      <c r="A10" s="4" t="inlineStr">
        <is>
          <t>Valuation allowance</t>
        </is>
      </c>
      <c r="B10" s="5" t="n">
        <v>53577</v>
      </c>
      <c r="C10" s="5" t="n">
        <v>13632</v>
      </c>
    </row>
    <row r="11">
      <c r="A11" s="4" t="inlineStr">
        <is>
          <t>Valuation allowance</t>
        </is>
      </c>
      <c r="B11" s="4" t="inlineStr">
        <is>
          <t>(22.20%)</t>
        </is>
      </c>
      <c r="C11" s="4" t="inlineStr">
        <is>
          <t>(24.60%)</t>
        </is>
      </c>
    </row>
    <row r="12">
      <c r="A12" s="4" t="inlineStr">
        <is>
          <t>Other</t>
        </is>
      </c>
      <c r="B12" s="5" t="n">
        <v>-544</v>
      </c>
      <c r="C12" s="5" t="n">
        <v>9</v>
      </c>
    </row>
    <row r="13">
      <c r="A13" s="4" t="inlineStr">
        <is>
          <t>Other, percent</t>
        </is>
      </c>
      <c r="B13" s="4" t="inlineStr">
        <is>
          <t>0.30%</t>
        </is>
      </c>
      <c r="C13" s="4" t="inlineStr">
        <is>
          <t>0.00%</t>
        </is>
      </c>
    </row>
    <row r="14">
      <c r="A14" s="4" t="inlineStr">
        <is>
          <t>Income tax expense computed at U.S. federal statutory income tax rate</t>
        </is>
      </c>
      <c r="B14" s="5" t="n">
        <v>465</v>
      </c>
      <c r="C14" s="5" t="n">
        <v>77</v>
      </c>
    </row>
    <row r="15">
      <c r="A15" s="4" t="inlineStr">
        <is>
          <t>Income tax expense computed at U.S. federal statutory income tax rate</t>
        </is>
      </c>
      <c r="B15" s="4" t="inlineStr">
        <is>
          <t>0.10%</t>
        </is>
      </c>
      <c r="C15" s="4" t="inlineStr">
        <is>
          <t>0.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31"/>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27" customWidth="1" min="5" max="5"/>
    <col width="51" customWidth="1" min="6" max="6"/>
    <col width="52" customWidth="1" min="7" max="7"/>
    <col width="41" customWidth="1" min="8" max="8"/>
    <col width="46" customWidth="1" min="9" max="9"/>
    <col width="31" customWidth="1" min="10" max="10"/>
    <col width="32" customWidth="1" min="11" max="11"/>
    <col width="44" customWidth="1" min="12" max="12"/>
    <col width="58" customWidth="1" min="13" max="13"/>
    <col width="72" customWidth="1" min="14" max="14"/>
    <col width="77" customWidth="1" min="15" max="15"/>
    <col width="62" customWidth="1" min="16" max="16"/>
    <col width="44" customWidth="1" min="17" max="17"/>
    <col width="56" customWidth="1" min="18" max="18"/>
    <col width="70" customWidth="1" min="19" max="19"/>
    <col width="56" customWidth="1" min="20" max="20"/>
    <col width="68" customWidth="1" min="21" max="21"/>
    <col width="56" customWidth="1" min="22" max="22"/>
    <col width="68" customWidth="1" min="23" max="23"/>
    <col width="33" customWidth="1" min="24" max="24"/>
    <col width="57" customWidth="1" min="25" max="25"/>
    <col width="58" customWidth="1" min="26" max="26"/>
    <col width="64" customWidth="1" min="27" max="27"/>
    <col width="76" customWidth="1" min="28" max="28"/>
    <col width="64" customWidth="1" min="29" max="29"/>
    <col width="76" customWidth="1" min="30" max="30"/>
  </cols>
  <sheetData>
    <row r="1">
      <c r="A1" s="1" t="inlineStr">
        <is>
          <t>Condensed Consolidated Statements of Changes in Stockholders' Equity (unaudited) - USD ($) shares in Thousands, $ in Thousands</t>
        </is>
      </c>
      <c r="B1" s="2" t="inlineStr">
        <is>
          <t>Total</t>
        </is>
      </c>
      <c r="C1" s="2" t="inlineStr">
        <is>
          <t>Public Warrants [Member]</t>
        </is>
      </c>
      <c r="D1" s="2" t="inlineStr">
        <is>
          <t>Private Warrants [Member]</t>
        </is>
      </c>
      <c r="E1" s="2" t="inlineStr">
        <is>
          <t>Additional Paid-in Capital</t>
        </is>
      </c>
      <c r="F1" s="2" t="inlineStr">
        <is>
          <t>Additional Paid-in CapitalPublic Warrants [Member]</t>
        </is>
      </c>
      <c r="G1" s="2" t="inlineStr">
        <is>
          <t>Additional Paid-in CapitalPrivate Warrants [Member]</t>
        </is>
      </c>
      <c r="H1" s="2" t="inlineStr">
        <is>
          <t>(Accumulated Deficit)/ Retained Earnings</t>
        </is>
      </c>
      <c r="I1" s="2" t="inlineStr">
        <is>
          <t>Accumulated Other Comprehensive Income (Loss)</t>
        </is>
      </c>
      <c r="J1" s="2" t="inlineStr">
        <is>
          <t>Subscription Notes Receivables</t>
        </is>
      </c>
      <c r="K1" s="2" t="inlineStr">
        <is>
          <t>As Previously Reported [Member]</t>
        </is>
      </c>
      <c r="L1" s="2" t="inlineStr">
        <is>
          <t>As Previously Reported [Member]Common Stock</t>
        </is>
      </c>
      <c r="M1" s="2" t="inlineStr">
        <is>
          <t>As Previously Reported [Member]Additional Paid-in Capital</t>
        </is>
      </c>
      <c r="N1" s="2" t="inlineStr">
        <is>
          <t>As Previously Reported [Member](Accumulated Deficit)/ Retained Earnings</t>
        </is>
      </c>
      <c r="O1" s="2" t="inlineStr">
        <is>
          <t>As Previously Reported [Member]Accumulated Other Comprehensive Income (Loss)</t>
        </is>
      </c>
      <c r="P1" s="2" t="inlineStr">
        <is>
          <t>As Previously Reported [Member]Subscription Notes Receivables</t>
        </is>
      </c>
      <c r="Q1" s="2" t="inlineStr">
        <is>
          <t>Retroactive application of recapitalization</t>
        </is>
      </c>
      <c r="R1" s="2" t="inlineStr">
        <is>
          <t>Retroactive application of recapitalizationCommon Stock</t>
        </is>
      </c>
      <c r="S1" s="2" t="inlineStr">
        <is>
          <t>Retroactive application of recapitalizationAdditional Paid-in Capital</t>
        </is>
      </c>
      <c r="T1" s="2" t="inlineStr">
        <is>
          <t>Series A Preferred StockAs Previously Reported [Member]</t>
        </is>
      </c>
      <c r="U1" s="2" t="inlineStr">
        <is>
          <t>Series A Preferred StockRetroactive application of recapitalization</t>
        </is>
      </c>
      <c r="V1" s="2" t="inlineStr">
        <is>
          <t>Series B Preferred StockAs Previously Reported [Member]</t>
        </is>
      </c>
      <c r="W1" s="2" t="inlineStr">
        <is>
          <t>Series B Preferred StockRetroactive application of recapitalization</t>
        </is>
      </c>
      <c r="X1" s="2" t="inlineStr">
        <is>
          <t>Class A Common StockCommon Stock</t>
        </is>
      </c>
      <c r="Y1" s="2" t="inlineStr">
        <is>
          <t>Class A Common StockCommon StockPublic Warrants [Member]</t>
        </is>
      </c>
      <c r="Z1" s="2" t="inlineStr">
        <is>
          <t>Class A Common StockCommon StockPrivate Warrants [Member]</t>
        </is>
      </c>
      <c r="AA1" s="2" t="inlineStr">
        <is>
          <t>Class A Common StockAs Previously Reported [Member]Common Stock</t>
        </is>
      </c>
      <c r="AB1" s="2" t="inlineStr">
        <is>
          <t>Class A Common StockRetroactive application of recapitalizationCommon Stock</t>
        </is>
      </c>
      <c r="AC1" s="2" t="inlineStr">
        <is>
          <t>Class B Common StockAs Previously Reported [Member]Common Stock</t>
        </is>
      </c>
      <c r="AD1" s="2" t="inlineStr">
        <is>
          <t>Class B Common StockRetroactive application of recapitalizationCommon Stock</t>
        </is>
      </c>
    </row>
    <row r="2">
      <c r="A2" s="4" t="inlineStr">
        <is>
          <t>Beginning Balance at Jan. 31, 2020</t>
        </is>
      </c>
      <c r="B2" s="5" t="n">
        <v>3069</v>
      </c>
      <c r="E2" s="5" t="n">
        <v>123235</v>
      </c>
      <c r="H2" s="5" t="n">
        <v>-119666</v>
      </c>
      <c r="I2" s="5" t="n">
        <v>394</v>
      </c>
      <c r="J2" s="5" t="n">
        <v>-900</v>
      </c>
      <c r="K2" s="5" t="n">
        <v>-118125</v>
      </c>
      <c r="M2" s="5" t="n">
        <v>2041</v>
      </c>
      <c r="N2" s="5" t="n">
        <v>-119666</v>
      </c>
      <c r="O2" s="5" t="n">
        <v>394</v>
      </c>
      <c r="P2" s="5" t="n">
        <v>-900</v>
      </c>
      <c r="Q2" s="5" t="n">
        <v>121194</v>
      </c>
      <c r="S2" s="5" t="n">
        <v>121194</v>
      </c>
      <c r="T2" s="5" t="n">
        <v>32500</v>
      </c>
      <c r="U2" s="5" t="n">
        <v>-32500</v>
      </c>
      <c r="V2" s="5" t="n">
        <v>88711</v>
      </c>
      <c r="W2" s="5" t="n">
        <v>-88711</v>
      </c>
      <c r="X2" s="5" t="n">
        <v>6</v>
      </c>
      <c r="AA2" s="5" t="n">
        <v>4</v>
      </c>
      <c r="AB2" s="5" t="n">
        <v>2</v>
      </c>
      <c r="AC2" s="5" t="n">
        <v>2</v>
      </c>
      <c r="AD2" s="5" t="n">
        <v>-2</v>
      </c>
    </row>
    <row r="3">
      <c r="A3" s="4" t="inlineStr">
        <is>
          <t>Beginning Balance (in Shares) at Jan. 31, 2020</t>
        </is>
      </c>
      <c r="L3" s="6" t="n">
        <v>17607</v>
      </c>
      <c r="R3" s="6" t="n">
        <v>-17607</v>
      </c>
      <c r="T3" s="6" t="n">
        <v>794</v>
      </c>
      <c r="U3" s="6" t="n">
        <v>-794</v>
      </c>
      <c r="V3" s="6" t="n">
        <v>1217</v>
      </c>
      <c r="W3" s="6" t="n">
        <v>-1217</v>
      </c>
      <c r="X3" s="6" t="n">
        <v>60122</v>
      </c>
      <c r="AA3" s="6" t="n">
        <v>36138</v>
      </c>
      <c r="AB3" s="6" t="n">
        <v>23984</v>
      </c>
    </row>
    <row r="4">
      <c r="A4" s="4" t="inlineStr">
        <is>
          <t>Issuance of common stock</t>
        </is>
      </c>
      <c r="B4" s="6" t="n">
        <v>57609</v>
      </c>
      <c r="E4" s="6" t="n">
        <v>57608</v>
      </c>
      <c r="X4" s="5" t="n">
        <v>1</v>
      </c>
    </row>
    <row r="5">
      <c r="A5" s="4" t="inlineStr">
        <is>
          <t>Issuance of common stock (in Shares)</t>
        </is>
      </c>
      <c r="X5" s="6" t="n">
        <v>6812</v>
      </c>
    </row>
    <row r="6">
      <c r="A6" s="4" t="inlineStr">
        <is>
          <t>Interest earned on subscription notes receivable</t>
        </is>
      </c>
      <c r="B6" s="6" t="n">
        <v>16</v>
      </c>
      <c r="E6" s="6" t="n">
        <v>16</v>
      </c>
      <c r="J6" s="6" t="n">
        <v>-16</v>
      </c>
    </row>
    <row r="7">
      <c r="A7" s="4" t="inlineStr">
        <is>
          <t>Settlement of related party loan receivable for common shares</t>
        </is>
      </c>
      <c r="B7" s="6" t="n">
        <v>0</v>
      </c>
    </row>
    <row r="8">
      <c r="A8" s="4" t="inlineStr">
        <is>
          <t>Payments on subscription notes receivable</t>
        </is>
      </c>
      <c r="B8" s="6" t="n">
        <v>81</v>
      </c>
      <c r="J8" s="6" t="n">
        <v>81</v>
      </c>
    </row>
    <row r="9">
      <c r="A9" s="4" t="inlineStr">
        <is>
          <t>Stock-based compensation</t>
        </is>
      </c>
      <c r="B9" s="6" t="n">
        <v>-6</v>
      </c>
      <c r="E9" s="6" t="n">
        <v>-6</v>
      </c>
    </row>
    <row r="10">
      <c r="A10" s="4" t="inlineStr">
        <is>
          <t>Unrealized gain(loss) on investments</t>
        </is>
      </c>
      <c r="B10" s="6" t="n">
        <v>-396</v>
      </c>
      <c r="I10" s="6" t="n">
        <v>-396</v>
      </c>
    </row>
    <row r="11">
      <c r="A11" s="4" t="inlineStr">
        <is>
          <t>Net income (loss)</t>
        </is>
      </c>
      <c r="B11" s="6" t="n">
        <v>-55373</v>
      </c>
      <c r="H11" s="6" t="n">
        <v>-55373</v>
      </c>
    </row>
    <row r="12">
      <c r="A12" s="4" t="inlineStr">
        <is>
          <t>Foreign currency translation adjustment, net of tax of $0</t>
        </is>
      </c>
      <c r="B12" s="6" t="n">
        <v>42</v>
      </c>
      <c r="I12" s="6" t="n">
        <v>42</v>
      </c>
    </row>
    <row r="13">
      <c r="A13" s="4" t="inlineStr">
        <is>
          <t>Ending Balance at Jan. 31, 2021</t>
        </is>
      </c>
      <c r="B13" s="6" t="n">
        <v>5026</v>
      </c>
      <c r="E13" s="6" t="n">
        <v>180853</v>
      </c>
      <c r="H13" s="6" t="n">
        <v>-175039</v>
      </c>
      <c r="I13" s="6" t="n">
        <v>40</v>
      </c>
      <c r="J13" s="6" t="n">
        <v>-835</v>
      </c>
      <c r="X13" s="5" t="n">
        <v>7</v>
      </c>
    </row>
    <row r="14">
      <c r="A14" s="4" t="inlineStr">
        <is>
          <t>Ending Balance (in Shares) at Jan. 31, 2021</t>
        </is>
      </c>
      <c r="X14" s="6" t="n">
        <v>66934</v>
      </c>
    </row>
    <row r="15">
      <c r="A15" s="4" t="inlineStr">
        <is>
          <t>Issuance of common stock</t>
        </is>
      </c>
      <c r="B15" s="6" t="n">
        <v>365</v>
      </c>
      <c r="C15" s="5" t="n">
        <v>330</v>
      </c>
      <c r="D15" s="5" t="n">
        <v>21492</v>
      </c>
      <c r="E15" s="6" t="n">
        <v>365</v>
      </c>
      <c r="F15" s="5" t="n">
        <v>330</v>
      </c>
      <c r="G15" s="5" t="n">
        <v>21492</v>
      </c>
    </row>
    <row r="16">
      <c r="A16" s="4" t="inlineStr">
        <is>
          <t>Issuance of common stock (in Shares)</t>
        </is>
      </c>
      <c r="X16" s="6" t="n">
        <v>755</v>
      </c>
      <c r="Y16" s="6" t="n">
        <v>29</v>
      </c>
      <c r="Z16" s="6" t="n">
        <v>3188</v>
      </c>
    </row>
    <row r="17">
      <c r="A17" s="4" t="inlineStr">
        <is>
          <t>Issuance of earnout (in Shares)</t>
        </is>
      </c>
      <c r="X17" s="6" t="n">
        <v>1078</v>
      </c>
    </row>
    <row r="18">
      <c r="A18" s="4" t="inlineStr">
        <is>
          <t>Merger recapitalization</t>
        </is>
      </c>
      <c r="B18" s="6" t="n">
        <v>-12026</v>
      </c>
      <c r="E18" s="6" t="n">
        <v>-12027</v>
      </c>
      <c r="X18" s="5" t="n">
        <v>1</v>
      </c>
    </row>
    <row r="19">
      <c r="A19" s="4" t="inlineStr">
        <is>
          <t>Merger recapitalization (in Shares)</t>
        </is>
      </c>
      <c r="X19" s="6" t="n">
        <v>4555</v>
      </c>
    </row>
    <row r="20">
      <c r="A20" s="4" t="inlineStr">
        <is>
          <t>PIPE Shares</t>
        </is>
      </c>
      <c r="B20" s="6" t="n">
        <v>109858</v>
      </c>
      <c r="E20" s="6" t="n">
        <v>109857</v>
      </c>
      <c r="X20" s="5" t="n">
        <v>1</v>
      </c>
    </row>
    <row r="21">
      <c r="A21" s="4" t="inlineStr">
        <is>
          <t>PIPE Shares (in Shares)</t>
        </is>
      </c>
      <c r="X21" s="6" t="n">
        <v>12500</v>
      </c>
    </row>
    <row r="22">
      <c r="A22" s="4" t="inlineStr">
        <is>
          <t>Interest earned on subscription notes receivable</t>
        </is>
      </c>
      <c r="B22" s="6" t="n">
        <v>8</v>
      </c>
      <c r="E22" s="6" t="n">
        <v>8</v>
      </c>
      <c r="J22" s="6" t="n">
        <v>-8</v>
      </c>
    </row>
    <row r="23">
      <c r="A23" s="4" t="inlineStr">
        <is>
          <t>Settlement of related party loan receivable for common shares</t>
        </is>
      </c>
      <c r="B23" s="6" t="n">
        <v>-1075</v>
      </c>
      <c r="E23" s="6" t="n">
        <v>-1075</v>
      </c>
    </row>
    <row r="24">
      <c r="A24" s="4" t="inlineStr">
        <is>
          <t>Settlement of related party loan receivable for common shares (in Shares)</t>
        </is>
      </c>
      <c r="X24" s="6" t="n">
        <v>-108</v>
      </c>
    </row>
    <row r="25">
      <c r="A25" s="4" t="inlineStr">
        <is>
          <t>Shares repurchase related to payment of subscription notes receivables</t>
        </is>
      </c>
      <c r="B25" s="6" t="n">
        <v>293</v>
      </c>
      <c r="E25" s="6" t="n">
        <v>-550</v>
      </c>
      <c r="J25" s="5" t="n">
        <v>843</v>
      </c>
    </row>
    <row r="26">
      <c r="A26" s="4" t="inlineStr">
        <is>
          <t>Shares repurchase related to payment of subscription notes receivables (in Shares)</t>
        </is>
      </c>
      <c r="X26" s="6" t="n">
        <v>-55</v>
      </c>
    </row>
    <row r="27">
      <c r="A27" s="4" t="inlineStr">
        <is>
          <t>Stock-based compensation</t>
        </is>
      </c>
      <c r="B27" s="6" t="n">
        <v>156596</v>
      </c>
      <c r="E27" s="6" t="n">
        <v>156596</v>
      </c>
    </row>
    <row r="28">
      <c r="A28" s="4" t="inlineStr">
        <is>
          <t>Net income (loss)</t>
        </is>
      </c>
      <c r="B28" s="6" t="n">
        <v>-242647</v>
      </c>
      <c r="H28" s="6" t="n">
        <v>-242647</v>
      </c>
    </row>
    <row r="29">
      <c r="A29" s="4" t="inlineStr">
        <is>
          <t>Foreign currency translation adjustment, net of tax of $0</t>
        </is>
      </c>
      <c r="B29" s="6" t="n">
        <v>231</v>
      </c>
      <c r="I29" s="6" t="n">
        <v>231</v>
      </c>
    </row>
    <row r="30">
      <c r="A30" s="4" t="inlineStr">
        <is>
          <t>Ending Balance at Jan. 31, 2022</t>
        </is>
      </c>
      <c r="B30" s="5" t="n">
        <v>38443</v>
      </c>
      <c r="E30" s="5" t="n">
        <v>455849</v>
      </c>
      <c r="H30" s="5" t="n">
        <v>-417686</v>
      </c>
      <c r="I30" s="5" t="n">
        <v>271</v>
      </c>
      <c r="X30" s="5" t="n">
        <v>9</v>
      </c>
    </row>
    <row r="31">
      <c r="A31" s="4" t="inlineStr">
        <is>
          <t>Ending Balance (in Shares) at Jan. 31, 2022</t>
        </is>
      </c>
      <c r="X31" s="6" t="n">
        <v>888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Jan. 31, 2022</t>
        </is>
      </c>
      <c r="C1" s="2" t="inlineStr">
        <is>
          <t>Jan. 31, 2021</t>
        </is>
      </c>
    </row>
    <row r="2">
      <c r="A2" s="3" t="inlineStr">
        <is>
          <t>Components of Deferred Tax Assets and Liabilities [Abstract]</t>
        </is>
      </c>
    </row>
    <row r="3">
      <c r="A3" s="4" t="inlineStr">
        <is>
          <t>Net operating loss carryforward</t>
        </is>
      </c>
      <c r="B3" s="5" t="n">
        <v>81955</v>
      </c>
      <c r="C3" s="5" t="n">
        <v>38933</v>
      </c>
    </row>
    <row r="4">
      <c r="A4" s="4" t="inlineStr">
        <is>
          <t>Accruals and other</t>
        </is>
      </c>
      <c r="B4" s="6" t="n">
        <v>610</v>
      </c>
      <c r="C4" s="6" t="n">
        <v>757</v>
      </c>
    </row>
    <row r="5">
      <c r="A5" s="4" t="inlineStr">
        <is>
          <t>Intangibles</t>
        </is>
      </c>
      <c r="B5" s="6" t="n">
        <v>123</v>
      </c>
      <c r="C5" s="6" t="n">
        <v>136</v>
      </c>
    </row>
    <row r="6">
      <c r="A6" s="4" t="inlineStr">
        <is>
          <t>Depreciation and amortization</t>
        </is>
      </c>
      <c r="B6" s="6" t="n">
        <v>118</v>
      </c>
      <c r="C6" s="6" t="n">
        <v>70</v>
      </c>
    </row>
    <row r="7">
      <c r="A7" s="4" t="inlineStr">
        <is>
          <t>RSU</t>
        </is>
      </c>
      <c r="B7" s="6" t="n">
        <v>8499</v>
      </c>
    </row>
    <row r="8">
      <c r="A8" s="4" t="inlineStr">
        <is>
          <t>Others</t>
        </is>
      </c>
      <c r="B8" s="6" t="n">
        <v>285</v>
      </c>
      <c r="C8" s="6" t="n">
        <v>0</v>
      </c>
    </row>
    <row r="9">
      <c r="A9" s="4" t="inlineStr">
        <is>
          <t>Deferred revenue</t>
        </is>
      </c>
      <c r="B9" s="6" t="n">
        <v>5786</v>
      </c>
      <c r="C9" s="6" t="n">
        <v>2754</v>
      </c>
    </row>
    <row r="10">
      <c r="A10" s="4" t="inlineStr">
        <is>
          <t>Gross deferred tax assets</t>
        </is>
      </c>
      <c r="B10" s="6" t="n">
        <v>97376</v>
      </c>
      <c r="C10" s="6" t="n">
        <v>42650</v>
      </c>
    </row>
    <row r="11">
      <c r="A11" s="4" t="inlineStr">
        <is>
          <t>Valuation allowance</t>
        </is>
      </c>
      <c r="B11" s="6" t="n">
        <v>-95533</v>
      </c>
      <c r="C11" s="6" t="n">
        <v>-41849</v>
      </c>
    </row>
    <row r="12">
      <c r="A12" s="4" t="inlineStr">
        <is>
          <t>Net deferred tax asset</t>
        </is>
      </c>
      <c r="B12" s="6" t="n">
        <v>1843</v>
      </c>
      <c r="C12" s="6" t="n">
        <v>801</v>
      </c>
    </row>
    <row r="13">
      <c r="A13" s="4" t="inlineStr">
        <is>
          <t>Deferred costs</t>
        </is>
      </c>
      <c r="B13" s="6" t="n">
        <v>-1843</v>
      </c>
      <c r="C13" s="6" t="n">
        <v>-801</v>
      </c>
    </row>
    <row r="14">
      <c r="A14" s="4" t="inlineStr">
        <is>
          <t>Net deferred tax assets (liabilities)</t>
        </is>
      </c>
      <c r="B14" s="5" t="n">
        <v>0</v>
      </c>
      <c r="C1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Valuation and Qualifying (Details) - Income Tax Valuation Allowance [Member] - USD ($) $ in Thousands</t>
        </is>
      </c>
      <c r="B1" s="2" t="inlineStr">
        <is>
          <t>12 Months Ended</t>
        </is>
      </c>
    </row>
    <row r="2">
      <c r="B2" s="2" t="inlineStr">
        <is>
          <t>Jan. 31, 2022</t>
        </is>
      </c>
      <c r="C2" s="2" t="inlineStr">
        <is>
          <t>Jan. 31, 2021</t>
        </is>
      </c>
    </row>
    <row r="3">
      <c r="A3" s="3" t="inlineStr">
        <is>
          <t>Valuation Allowance [Line Items]</t>
        </is>
      </c>
    </row>
    <row r="4">
      <c r="A4" s="4" t="inlineStr">
        <is>
          <t>Income Tax Valuation Allowances, Beginning Balance</t>
        </is>
      </c>
      <c r="B4" s="5" t="n">
        <v>41849</v>
      </c>
      <c r="C4" s="5" t="n">
        <v>28219</v>
      </c>
    </row>
    <row r="5">
      <c r="A5" s="4" t="inlineStr">
        <is>
          <t>Income Tax Valuation Allowance, Charged to Costs and Expenses</t>
        </is>
      </c>
      <c r="B5" s="6" t="n">
        <v>10662</v>
      </c>
      <c r="C5" s="6" t="n">
        <v>-128</v>
      </c>
    </row>
    <row r="6">
      <c r="A6" s="4" t="inlineStr">
        <is>
          <t>Income Tax Valuation Allowance, Federal and State NOL</t>
        </is>
      </c>
      <c r="B6" s="6" t="n">
        <v>43022</v>
      </c>
      <c r="C6" s="6" t="n">
        <v>13758</v>
      </c>
    </row>
    <row r="7">
      <c r="A7" s="4" t="inlineStr">
        <is>
          <t>Income Tax Valuation Allowances, Ending Balance</t>
        </is>
      </c>
      <c r="B7" s="5" t="n">
        <v>95533</v>
      </c>
      <c r="C7" s="5" t="n">
        <v>418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Additional Information (Details) - USD ($)</t>
        </is>
      </c>
      <c r="B1" s="2" t="inlineStr">
        <is>
          <t>Jan. 31, 2022</t>
        </is>
      </c>
      <c r="C1" s="2" t="inlineStr">
        <is>
          <t>Jan. 31, 2021</t>
        </is>
      </c>
    </row>
    <row r="2">
      <c r="A2" s="4" t="inlineStr">
        <is>
          <t>Accrued Expenses</t>
        </is>
      </c>
      <c r="B2" s="5" t="n">
        <v>4709000</v>
      </c>
      <c r="C2" s="5" t="n">
        <v>2591000</v>
      </c>
    </row>
    <row r="3">
      <c r="A3" s="4" t="inlineStr">
        <is>
          <t>Factoring Agreement Member</t>
        </is>
      </c>
    </row>
    <row r="4">
      <c r="A4" s="4" t="inlineStr">
        <is>
          <t>Accrued Expenses</t>
        </is>
      </c>
      <c r="B4" s="6" t="n">
        <v>1100</v>
      </c>
    </row>
    <row r="5">
      <c r="A5" s="4" t="inlineStr">
        <is>
          <t>Sales tax payable</t>
        </is>
      </c>
      <c r="B5" s="5" t="n">
        <v>72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VID-19 - CARES Act. provision (Additional Information) (Details) - USD ($) $ in Thousands</t>
        </is>
      </c>
      <c r="B1" s="2" t="inlineStr">
        <is>
          <t>12 Months Ended</t>
        </is>
      </c>
    </row>
    <row r="2">
      <c r="B2" s="2" t="inlineStr">
        <is>
          <t>Jan. 31, 2022</t>
        </is>
      </c>
      <c r="C2" s="2" t="inlineStr">
        <is>
          <t>Jun. 21, 2021</t>
        </is>
      </c>
      <c r="D2" s="2" t="inlineStr">
        <is>
          <t>Jan. 31, 2021</t>
        </is>
      </c>
      <c r="E2" s="2" t="inlineStr">
        <is>
          <t>Apr. 21, 2020</t>
        </is>
      </c>
    </row>
    <row r="3">
      <c r="A3" s="3" t="inlineStr">
        <is>
          <t>Unusual Risk or Uncertainty [Line Items]</t>
        </is>
      </c>
    </row>
    <row r="4">
      <c r="A4" s="4" t="inlineStr">
        <is>
          <t>Debt instrument face amount</t>
        </is>
      </c>
      <c r="C4" s="5" t="n">
        <v>15000</v>
      </c>
    </row>
    <row r="5">
      <c r="A5" s="4" t="inlineStr">
        <is>
          <t>CARES Act [Member] | Impact Of PPP Loan Under CARES Act [Member] | Other Current And Long Term Liabilities [Member]</t>
        </is>
      </c>
    </row>
    <row r="6">
      <c r="A6" s="3" t="inlineStr">
        <is>
          <t>Unusual Risk or Uncertainty [Line Items]</t>
        </is>
      </c>
    </row>
    <row r="7">
      <c r="A7" s="4" t="inlineStr">
        <is>
          <t>Payroll tax deferral amount</t>
        </is>
      </c>
      <c r="B7" s="5" t="n">
        <v>689</v>
      </c>
    </row>
    <row r="8">
      <c r="A8" s="4" t="inlineStr">
        <is>
          <t>CARES Act [Member] | Impact Of PPP Loan Under CARES Act [Member] | Due On December Thirty One Two Thousand Twenty One [Member]</t>
        </is>
      </c>
    </row>
    <row r="9">
      <c r="A9" s="3" t="inlineStr">
        <is>
          <t>Unusual Risk or Uncertainty [Line Items]</t>
        </is>
      </c>
    </row>
    <row r="10">
      <c r="A10" s="4" t="inlineStr">
        <is>
          <t>Percentage of deferred payroll taxes amount due year one</t>
        </is>
      </c>
      <c r="B10" s="4" t="inlineStr">
        <is>
          <t>50.00%</t>
        </is>
      </c>
    </row>
    <row r="11">
      <c r="A11" s="4" t="inlineStr">
        <is>
          <t>CARES Act [Member] | Payback Protection Program Loan [Member]</t>
        </is>
      </c>
    </row>
    <row r="12">
      <c r="A12" s="3" t="inlineStr">
        <is>
          <t>Unusual Risk or Uncertainty [Line Items]</t>
        </is>
      </c>
    </row>
    <row r="13">
      <c r="A13" s="4" t="inlineStr">
        <is>
          <t>Debt instrument face amount</t>
        </is>
      </c>
      <c r="E13" s="5" t="n">
        <v>5580</v>
      </c>
    </row>
    <row r="14">
      <c r="A14" s="4" t="inlineStr">
        <is>
          <t>Debt instrument frequency of periodic payment</t>
        </is>
      </c>
      <c r="B14" s="4" t="inlineStr">
        <is>
          <t>monthly</t>
        </is>
      </c>
    </row>
    <row r="15">
      <c r="A15" s="4" t="inlineStr">
        <is>
          <t>Debt instrument date of first required payment</t>
        </is>
      </c>
      <c r="B15" s="4" t="inlineStr">
        <is>
          <t>Sep. 15,
		2021</t>
        </is>
      </c>
    </row>
    <row r="16">
      <c r="A16" s="4" t="inlineStr">
        <is>
          <t>Interest rate</t>
        </is>
      </c>
      <c r="B16" s="4" t="inlineStr">
        <is>
          <t>1.00%</t>
        </is>
      </c>
    </row>
    <row r="17">
      <c r="A17" s="4" t="inlineStr">
        <is>
          <t>Interest accrual on loan</t>
        </is>
      </c>
      <c r="D17" s="5" t="n">
        <v>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Jan. 31, 2022</t>
        </is>
      </c>
      <c r="C2" s="2" t="inlineStr">
        <is>
          <t>Jan. 31, 2021</t>
        </is>
      </c>
    </row>
    <row r="3">
      <c r="A3" s="3" t="inlineStr">
        <is>
          <t>Commitments And Contingencies Disclosure [Line Items]</t>
        </is>
      </c>
    </row>
    <row r="4">
      <c r="A4" s="4" t="inlineStr">
        <is>
          <t>Percentage of annual escalation of base rent</t>
        </is>
      </c>
      <c r="B4" s="4" t="inlineStr">
        <is>
          <t>2.75%</t>
        </is>
      </c>
    </row>
    <row r="5">
      <c r="A5" s="4" t="inlineStr">
        <is>
          <t>Rent expense</t>
        </is>
      </c>
      <c r="B5" s="5" t="n">
        <v>1462</v>
      </c>
      <c r="C5" s="5" t="n">
        <v>1984</v>
      </c>
    </row>
    <row r="6">
      <c r="A6" s="4" t="inlineStr">
        <is>
          <t>Payments to facilitate early terminations of leases</t>
        </is>
      </c>
      <c r="B6" s="5" t="n">
        <v>3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Required Under Operating Leases (Details) $ in Thousands</t>
        </is>
      </c>
      <c r="B1" s="2" t="inlineStr">
        <is>
          <t>Jan. 31, 2022USD ($)</t>
        </is>
      </c>
    </row>
    <row r="2">
      <c r="A2" s="3" t="inlineStr">
        <is>
          <t>Commitments and Contingencies Disclosure [Abstract]</t>
        </is>
      </c>
    </row>
    <row r="3">
      <c r="A3" s="4" t="inlineStr">
        <is>
          <t>2023</t>
        </is>
      </c>
      <c r="B3" s="5" t="n">
        <v>1025</v>
      </c>
    </row>
    <row r="4">
      <c r="A4" s="4" t="inlineStr">
        <is>
          <t>2024</t>
        </is>
      </c>
      <c r="B4" s="6" t="n">
        <v>755</v>
      </c>
    </row>
    <row r="5">
      <c r="A5" s="4" t="inlineStr">
        <is>
          <t>2025</t>
        </is>
      </c>
      <c r="B5" s="6" t="n">
        <v>775</v>
      </c>
    </row>
    <row r="6">
      <c r="A6" s="4" t="inlineStr">
        <is>
          <t>2026</t>
        </is>
      </c>
      <c r="B6" s="6" t="n">
        <v>797</v>
      </c>
    </row>
    <row r="7">
      <c r="A7" s="4" t="inlineStr">
        <is>
          <t>2027</t>
        </is>
      </c>
      <c r="B7" s="6" t="n">
        <v>658</v>
      </c>
    </row>
    <row r="8">
      <c r="A8" s="4" t="inlineStr">
        <is>
          <t>Total</t>
        </is>
      </c>
      <c r="B8" s="5" t="n">
        <v>40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omputation of Basic and Diluted Net Loss Per Share Attributable to Common Stockholders (Details) - USD ($) $ / shares in Units, $ in Thousands</t>
        </is>
      </c>
      <c r="B1" s="2" t="inlineStr">
        <is>
          <t>12 Months Ended</t>
        </is>
      </c>
    </row>
    <row r="2">
      <c r="B2" s="2" t="inlineStr">
        <is>
          <t>Jan. 31, 2022</t>
        </is>
      </c>
      <c r="C2" s="2" t="inlineStr">
        <is>
          <t>Jan. 31, 2021</t>
        </is>
      </c>
    </row>
    <row r="3">
      <c r="A3" s="3" t="inlineStr">
        <is>
          <t>Earnings Per Share [Abstract]</t>
        </is>
      </c>
    </row>
    <row r="4">
      <c r="A4" s="4" t="inlineStr">
        <is>
          <t>Net loss</t>
        </is>
      </c>
      <c r="B4" s="5" t="n">
        <v>-242647</v>
      </c>
      <c r="C4" s="5" t="n">
        <v>-55373</v>
      </c>
    </row>
    <row r="5">
      <c r="A5" s="4" t="inlineStr">
        <is>
          <t>Denominator: Basic and Diluted Weighted-average shares in computing net loss per share attributable to common stockholders</t>
        </is>
      </c>
      <c r="B5" s="6" t="n">
        <v>79953</v>
      </c>
      <c r="C5" s="6" t="n">
        <v>64562</v>
      </c>
    </row>
    <row r="6">
      <c r="A6" s="4" t="inlineStr">
        <is>
          <t>Net loss attributable to common stockholders - basic and diluted</t>
        </is>
      </c>
      <c r="B6" s="8" t="n">
        <v>-3.03</v>
      </c>
      <c r="C6" s="8" t="n">
        <v>-0.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Excluded from Computation of Earnings Per Share (Details) - shares</t>
        </is>
      </c>
      <c r="B1" s="2" t="inlineStr">
        <is>
          <t>12 Months Ended</t>
        </is>
      </c>
    </row>
    <row r="2">
      <c r="B2" s="2" t="inlineStr">
        <is>
          <t>Jan. 31, 2022</t>
        </is>
      </c>
      <c r="C2" s="2" t="inlineStr">
        <is>
          <t>Jan. 31, 2021</t>
        </is>
      </c>
    </row>
    <row r="3">
      <c r="A3" s="3" t="inlineStr">
        <is>
          <t>Antidilutive Securities Excluded from Computation of Earnings Per Share [Line Items]</t>
        </is>
      </c>
    </row>
    <row r="4">
      <c r="A4" s="4" t="inlineStr">
        <is>
          <t>Antidilutive Securities Excluded from Computation of Earnings Per Share, Amount</t>
        </is>
      </c>
      <c r="B4" s="6" t="n">
        <v>20561</v>
      </c>
      <c r="C4" s="6" t="n">
        <v>17894</v>
      </c>
    </row>
    <row r="5">
      <c r="A5" s="4" t="inlineStr">
        <is>
          <t>Shares of Common Stock Issuable from Stock Options [Member]</t>
        </is>
      </c>
    </row>
    <row r="6">
      <c r="A6" s="3" t="inlineStr">
        <is>
          <t>Antidilutive Securities Excluded from Computation of Earnings Per Share [Line Items]</t>
        </is>
      </c>
    </row>
    <row r="7">
      <c r="A7" s="4" t="inlineStr">
        <is>
          <t>Antidilutive Securities Excluded from Computation of Earnings Per Share, Amount</t>
        </is>
      </c>
      <c r="B7" s="6" t="n">
        <v>1317</v>
      </c>
      <c r="C7" s="6" t="n">
        <v>2182</v>
      </c>
    </row>
    <row r="8">
      <c r="A8" s="4" t="inlineStr">
        <is>
          <t>Total RSUs Unvested Pending Settlement [Member]</t>
        </is>
      </c>
    </row>
    <row r="9">
      <c r="A9" s="3" t="inlineStr">
        <is>
          <t>Antidilutive Securities Excluded from Computation of Earnings Per Share [Line Items]</t>
        </is>
      </c>
    </row>
    <row r="10">
      <c r="A10" s="4" t="inlineStr">
        <is>
          <t>Antidilutive Securities Excluded from Computation of Earnings Per Share, Amount</t>
        </is>
      </c>
      <c r="B10" s="6" t="n">
        <v>10638</v>
      </c>
      <c r="C10" s="6" t="n">
        <v>15712</v>
      </c>
    </row>
    <row r="11">
      <c r="A11" s="4" t="inlineStr">
        <is>
          <t>Private Warrants [Member]</t>
        </is>
      </c>
    </row>
    <row r="12">
      <c r="A12" s="3" t="inlineStr">
        <is>
          <t>Antidilutive Securities Excluded from Computation of Earnings Per Share [Line Items]</t>
        </is>
      </c>
    </row>
    <row r="13">
      <c r="A13" s="4" t="inlineStr">
        <is>
          <t>Antidilutive Securities Excluded from Computation of Earnings Per Share, Amount</t>
        </is>
      </c>
      <c r="B13" s="6" t="n">
        <v>10</v>
      </c>
      <c r="C13" s="6" t="n">
        <v>0</v>
      </c>
    </row>
    <row r="14">
      <c r="A14" s="4" t="inlineStr">
        <is>
          <t>Public Warrants [Member]</t>
        </is>
      </c>
    </row>
    <row r="15">
      <c r="A15" s="3" t="inlineStr">
        <is>
          <t>Antidilutive Securities Excluded from Computation of Earnings Per Share [Line Items]</t>
        </is>
      </c>
    </row>
    <row r="16">
      <c r="A16" s="4" t="inlineStr">
        <is>
          <t>Antidilutive Securities Excluded from Computation of Earnings Per Share, Amount</t>
        </is>
      </c>
      <c r="B16" s="6" t="n">
        <v>8596</v>
      </c>
      <c r="C1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Additional Information) (Details) - shares</t>
        </is>
      </c>
      <c r="B1" s="2" t="inlineStr">
        <is>
          <t>Aug. 26, 2021</t>
        </is>
      </c>
      <c r="C1" s="2" t="inlineStr">
        <is>
          <t>Jan. 31, 2021</t>
        </is>
      </c>
    </row>
    <row r="2">
      <c r="A2" s="4" t="inlineStr">
        <is>
          <t>Public Warrants [Member]</t>
        </is>
      </c>
    </row>
    <row r="3">
      <c r="A3" s="3" t="inlineStr">
        <is>
          <t>Antidilutive Securities Excluded from Computation of Earnings Per Share [Line Items]</t>
        </is>
      </c>
    </row>
    <row r="4">
      <c r="A4" s="4" t="inlineStr">
        <is>
          <t>Warrants outstanding</t>
        </is>
      </c>
      <c r="B4" s="6" t="n">
        <v>8625</v>
      </c>
      <c r="C4" s="6" t="n">
        <v>0</v>
      </c>
    </row>
    <row r="5">
      <c r="A5" s="4" t="inlineStr">
        <is>
          <t>Private Warrants [Member]</t>
        </is>
      </c>
    </row>
    <row r="6">
      <c r="A6" s="3" t="inlineStr">
        <is>
          <t>Antidilutive Securities Excluded from Computation of Earnings Per Share [Line Items]</t>
        </is>
      </c>
    </row>
    <row r="7">
      <c r="A7" s="4" t="inlineStr">
        <is>
          <t>Warrants outstanding</t>
        </is>
      </c>
      <c r="B7" s="6" t="n">
        <v>5200</v>
      </c>
      <c r="C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Jan. 31, 2022</t>
        </is>
      </c>
      <c r="C2" s="2" t="inlineStr">
        <is>
          <t>Jan. 31, 2021</t>
        </is>
      </c>
    </row>
    <row r="3">
      <c r="A3" s="3" t="inlineStr">
        <is>
          <t>Related Party Transactions (Details) [Line Items]</t>
        </is>
      </c>
    </row>
    <row r="4">
      <c r="A4" s="4" t="inlineStr">
        <is>
          <t>Revenue from contract with related parties</t>
        </is>
      </c>
      <c r="B4" s="5" t="n">
        <v>1744</v>
      </c>
      <c r="C4" s="5" t="n">
        <v>1860</v>
      </c>
    </row>
    <row r="5">
      <c r="A5" s="4" t="inlineStr">
        <is>
          <t>Accounts receivable related parties</t>
        </is>
      </c>
      <c r="B5" s="6" t="n">
        <v>3233</v>
      </c>
      <c r="C5" s="6" t="n">
        <v>2541</v>
      </c>
    </row>
    <row r="6">
      <c r="A6" s="4" t="inlineStr">
        <is>
          <t>Amount received from related parties</t>
        </is>
      </c>
      <c r="B6" s="5" t="n">
        <v>843</v>
      </c>
      <c r="C6" s="5" t="n">
        <v>81</v>
      </c>
    </row>
    <row r="7">
      <c r="A7" s="4" t="inlineStr">
        <is>
          <t>Debt Instrument, Interest Rate During Period</t>
        </is>
      </c>
      <c r="C7" s="4" t="inlineStr">
        <is>
          <t>16.00%</t>
        </is>
      </c>
    </row>
    <row r="8">
      <c r="A8" s="4" t="inlineStr">
        <is>
          <t>employees member</t>
        </is>
      </c>
    </row>
    <row r="9">
      <c r="A9" s="3" t="inlineStr">
        <is>
          <t>Related Party Transactions (Details) [Line Items]</t>
        </is>
      </c>
    </row>
    <row r="10">
      <c r="A10" s="4" t="inlineStr">
        <is>
          <t>Accounts receivable related parties</t>
        </is>
      </c>
      <c r="C10" s="5" t="n">
        <v>1058</v>
      </c>
    </row>
    <row r="11">
      <c r="A11" s="4" t="inlineStr">
        <is>
          <t>Subscription Notes Receivables [Member]</t>
        </is>
      </c>
    </row>
    <row r="12">
      <c r="A12" s="3" t="inlineStr">
        <is>
          <t>Related Party Transactions (Details) [Line Items]</t>
        </is>
      </c>
    </row>
    <row r="13">
      <c r="A13" s="4" t="inlineStr">
        <is>
          <t>Debt Instrument, Interest Rate During Period</t>
        </is>
      </c>
      <c r="B13" s="4" t="inlineStr">
        <is>
          <t>8.00%</t>
        </is>
      </c>
    </row>
    <row r="14">
      <c r="A14" s="4" t="inlineStr">
        <is>
          <t>Subscription Notes Receivables [Member] | Minimum [Member]</t>
        </is>
      </c>
    </row>
    <row r="15">
      <c r="A15" s="3" t="inlineStr">
        <is>
          <t>Related Party Transactions (Details) [Line Items]</t>
        </is>
      </c>
    </row>
    <row r="16">
      <c r="A16" s="4" t="inlineStr">
        <is>
          <t>Accrued interest percentage</t>
        </is>
      </c>
      <c r="B16" s="4" t="inlineStr">
        <is>
          <t>1.40%</t>
        </is>
      </c>
    </row>
    <row r="17">
      <c r="A17" s="4" t="inlineStr">
        <is>
          <t>Subscription Notes Receivables [Member] | Maximum [Member]</t>
        </is>
      </c>
    </row>
    <row r="18">
      <c r="A18" s="3" t="inlineStr">
        <is>
          <t>Related Party Transactions (Details) [Line Items]</t>
        </is>
      </c>
    </row>
    <row r="19">
      <c r="A19" s="4" t="inlineStr">
        <is>
          <t>Accrued interest percentage</t>
        </is>
      </c>
      <c r="C19" s="4" t="inlineStr">
        <is>
          <t>2.70%</t>
        </is>
      </c>
    </row>
    <row r="20">
      <c r="A20" s="4" t="inlineStr">
        <is>
          <t>Common Stock [Member] | Subscription Notes Receivables [Member]</t>
        </is>
      </c>
    </row>
    <row r="21">
      <c r="A21" s="3" t="inlineStr">
        <is>
          <t>Related Party Transactions (Details) [Line Items]</t>
        </is>
      </c>
    </row>
    <row r="22">
      <c r="A22" s="4" t="inlineStr">
        <is>
          <t>Notes receivable from related parties</t>
        </is>
      </c>
      <c r="C22" s="5" t="n">
        <v>8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hanges in Stockholders' Equity (unaudited) (Parenthetical) $ in Thousands</t>
        </is>
      </c>
      <c r="B1" s="2" t="inlineStr">
        <is>
          <t>12 Months Ended</t>
        </is>
      </c>
    </row>
    <row r="2">
      <c r="B2" s="2" t="inlineStr">
        <is>
          <t>Jan. 31, 2022USD ($)</t>
        </is>
      </c>
      <c r="C2" s="2" t="inlineStr">
        <is>
          <t>Jan. 31, 2021USD ($)</t>
        </is>
      </c>
    </row>
    <row r="3">
      <c r="A3" s="3" t="inlineStr">
        <is>
          <t>Statement of Stockholders' Equity [Abstract]</t>
        </is>
      </c>
    </row>
    <row r="4">
      <c r="A4" s="4" t="inlineStr">
        <is>
          <t>Other comprehensive income loss foregin currency translation adjustment net of tax</t>
        </is>
      </c>
      <c r="B4" s="5" t="n">
        <v>0</v>
      </c>
      <c r="C4" s="5" t="n">
        <v>0</v>
      </c>
    </row>
    <row r="5">
      <c r="A5" s="4" t="inlineStr">
        <is>
          <t>Series A and Series B preferred stock conversion to class A common stock</t>
        </is>
      </c>
      <c r="C5" s="9" t="n">
        <v>0.1</v>
      </c>
    </row>
    <row r="6">
      <c r="A6" s="4" t="inlineStr">
        <is>
          <t>Class B common stock conversion to class A common stock</t>
        </is>
      </c>
      <c r="C6" s="6" t="n">
        <v>1</v>
      </c>
    </row>
    <row r="7">
      <c r="A7" s="4" t="inlineStr">
        <is>
          <t>Exchange ratio</t>
        </is>
      </c>
      <c r="C7" s="10" t="n">
        <v>0.8141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Retirement Plans (Additional Information) (Details)</t>
        </is>
      </c>
      <c r="B1" s="2" t="inlineStr">
        <is>
          <t>12 Months Ended</t>
        </is>
      </c>
    </row>
    <row r="2">
      <c r="B2" s="2" t="inlineStr">
        <is>
          <t>Jan. 31, 2022</t>
        </is>
      </c>
    </row>
    <row r="3">
      <c r="A3" s="3" t="inlineStr">
        <is>
          <t>Retirement Benefits [Abstract]</t>
        </is>
      </c>
    </row>
    <row r="4">
      <c r="A4" s="4" t="inlineStr">
        <is>
          <t>Employee contribution matching percentage</t>
        </is>
      </c>
      <c r="B4" s="4" t="inlineStr">
        <is>
          <t>4.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revenue by geographical location (Details) - USD ($) $ in Thousands</t>
        </is>
      </c>
      <c r="B1" s="2" t="inlineStr">
        <is>
          <t>12 Months Ended</t>
        </is>
      </c>
    </row>
    <row r="2">
      <c r="B2" s="2" t="inlineStr">
        <is>
          <t>Jan. 31, 2022</t>
        </is>
      </c>
      <c r="C2" s="2" t="inlineStr">
        <is>
          <t>Jan. 31, 2021</t>
        </is>
      </c>
    </row>
    <row r="3">
      <c r="A3" s="3" t="inlineStr">
        <is>
          <t>Revenues from External Customers and Long-Lived Assets [Line Items]</t>
        </is>
      </c>
    </row>
    <row r="4">
      <c r="A4" s="4" t="inlineStr">
        <is>
          <t>Revenues</t>
        </is>
      </c>
      <c r="B4" s="5" t="n">
        <v>27544</v>
      </c>
      <c r="C4" s="5" t="n">
        <v>29227</v>
      </c>
    </row>
    <row r="5">
      <c r="A5" s="4" t="inlineStr">
        <is>
          <t>United States [Member]</t>
        </is>
      </c>
    </row>
    <row r="6">
      <c r="A6" s="3" t="inlineStr">
        <is>
          <t>Revenues from External Customers and Long-Lived Assets [Line Items]</t>
        </is>
      </c>
    </row>
    <row r="7">
      <c r="A7" s="4" t="inlineStr">
        <is>
          <t>Revenues</t>
        </is>
      </c>
      <c r="B7" s="6" t="n">
        <v>24726</v>
      </c>
      <c r="C7" s="6" t="n">
        <v>27147</v>
      </c>
    </row>
    <row r="8">
      <c r="A8" s="4" t="inlineStr">
        <is>
          <t>International [Member]</t>
        </is>
      </c>
    </row>
    <row r="9">
      <c r="A9" s="3" t="inlineStr">
        <is>
          <t>Revenues from External Customers and Long-Lived Assets [Line Items]</t>
        </is>
      </c>
    </row>
    <row r="10">
      <c r="A10" s="4" t="inlineStr">
        <is>
          <t>Revenues</t>
        </is>
      </c>
      <c r="B10" s="5" t="n">
        <v>2818</v>
      </c>
      <c r="C10" s="5" t="n">
        <v>20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Additional Information) (Details) - USD ($)</t>
        </is>
      </c>
      <c r="B1" s="2" t="inlineStr">
        <is>
          <t>Mar. 07, 2022</t>
        </is>
      </c>
      <c r="C1" s="2" t="inlineStr">
        <is>
          <t>Feb. 11, 2022</t>
        </is>
      </c>
      <c r="D1" s="2" t="inlineStr">
        <is>
          <t>Feb. 01, 2022</t>
        </is>
      </c>
      <c r="E1" s="2" t="inlineStr">
        <is>
          <t>Jan. 31, 2022</t>
        </is>
      </c>
      <c r="F1" s="2" t="inlineStr">
        <is>
          <t>Apr. 21, 2022</t>
        </is>
      </c>
      <c r="G1" s="2" t="inlineStr">
        <is>
          <t>Mar. 15, 2022</t>
        </is>
      </c>
      <c r="H1" s="2" t="inlineStr">
        <is>
          <t>Mar. 09, 2022</t>
        </is>
      </c>
      <c r="I1" s="2" t="inlineStr">
        <is>
          <t>Feb. 02, 2022</t>
        </is>
      </c>
    </row>
    <row r="2">
      <c r="A2" s="3" t="inlineStr">
        <is>
          <t>Subsequent Event [Line Items]</t>
        </is>
      </c>
    </row>
    <row r="3">
      <c r="A3" s="4" t="inlineStr">
        <is>
          <t>Percentage of exchange cap limitation</t>
        </is>
      </c>
      <c r="E3" s="4" t="inlineStr">
        <is>
          <t>19.99%</t>
        </is>
      </c>
    </row>
    <row r="4">
      <c r="A4" s="4" t="inlineStr">
        <is>
          <t>Subsequent Event [Member]</t>
        </is>
      </c>
    </row>
    <row r="5">
      <c r="A5" s="3" t="inlineStr">
        <is>
          <t>Subsequent Event [Line Items]</t>
        </is>
      </c>
    </row>
    <row r="6">
      <c r="A6" s="4" t="inlineStr">
        <is>
          <t>Common stock purchase agreement description</t>
        </is>
      </c>
      <c r="B6" s="4" t="inlineStr">
        <is>
          <t>Depending on the market prices of common stock at the time the Company elects to issue and sell shares to Tumim under the Purchase Agreement, additional shares of common stock may need to be registered for resale under the Securities Act in order to receive aggregate gross proceeds equal to the $175,000,000 Total Commitment available under the Purchase Agreement. If all of the 48,503 shares offered by Tumim for resale under the ELOC Registration Statement were issued and outstanding (without taking into account the 19.99% Exchange Cap limitation), such shares would represent approximately 33% of the total number of shares of common stock outstanding and approximately 79% of the total number of outstanding shares held by non-affiliates. If the Company elects to issue and sell more than 48,503 shares to Tumim, which the Company has the right, but not the obligation, to do, any such additional shares must first be registered for resale under the Securities Act, which could cause additional substantial dilution to Company stockholders. The number of shares ultimately offered for resale by Tumim is dependent upon the number of shares the Company may elect to sell to Tumim under the Purchase Agreement from and after the Commencement Date.</t>
        </is>
      </c>
    </row>
    <row r="7">
      <c r="A7" s="4" t="inlineStr">
        <is>
          <t>Subsequent Event [Member] | Tumim Stone Capital, LLC [Member]</t>
        </is>
      </c>
    </row>
    <row r="8">
      <c r="A8" s="3" t="inlineStr">
        <is>
          <t>Subsequent Event [Line Items]</t>
        </is>
      </c>
    </row>
    <row r="9">
      <c r="A9" s="4" t="inlineStr">
        <is>
          <t>Purchase Agreement Description</t>
        </is>
      </c>
      <c r="C9" s="4" t="inlineStr">
        <is>
          <t xml:space="preserve">the Company has the right, but not the obligation, from time to time at its sole discretion, to direct Tumim to purchase certain amounts of our common stock, subject to certain limitations in the Purchase Agreement, that it specifies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 </t>
        </is>
      </c>
    </row>
    <row r="10">
      <c r="A10" s="4" t="inlineStr">
        <is>
          <t>Maximum value of shares that are permitted to be sold</t>
        </is>
      </c>
      <c r="B10" s="5" t="n">
        <v>175000000</v>
      </c>
    </row>
    <row r="11">
      <c r="A11" s="4" t="inlineStr">
        <is>
          <t>Number Of Common Stock Shares Registered For Resale</t>
        </is>
      </c>
      <c r="B11" s="6" t="n">
        <v>48503</v>
      </c>
    </row>
    <row r="12">
      <c r="A12" s="4" t="inlineStr">
        <is>
          <t>Subsequent Event [Member] | Tumim Stone Capital, LLC [Member] | Common Stock Purchase Agreement [Member]</t>
        </is>
      </c>
    </row>
    <row r="13">
      <c r="A13" s="3" t="inlineStr">
        <is>
          <t>Subsequent Event [Line Items]</t>
        </is>
      </c>
    </row>
    <row r="14">
      <c r="A14" s="4" t="inlineStr">
        <is>
          <t>Purchase commitment of common stock shares</t>
        </is>
      </c>
      <c r="C14" s="5" t="n">
        <v>175000000</v>
      </c>
    </row>
    <row r="15">
      <c r="A15" s="4" t="inlineStr">
        <is>
          <t>Consideration paid on purchase commitment of common stock shares</t>
        </is>
      </c>
      <c r="C15" s="5" t="n">
        <v>1750000</v>
      </c>
    </row>
    <row r="16">
      <c r="A16" s="4" t="inlineStr">
        <is>
          <t>Percentage of consideration paid on purchase commitment of common stock shares</t>
        </is>
      </c>
      <c r="C16" s="4" t="inlineStr">
        <is>
          <t>1.00%</t>
        </is>
      </c>
    </row>
    <row r="17">
      <c r="A17" s="4" t="inlineStr">
        <is>
          <t>2021 Equity Incentive Plan [Member]</t>
        </is>
      </c>
    </row>
    <row r="18">
      <c r="A18" s="3" t="inlineStr">
        <is>
          <t>Subsequent Event [Line Items]</t>
        </is>
      </c>
    </row>
    <row r="19">
      <c r="A19" s="4" t="inlineStr">
        <is>
          <t>RSU Grant</t>
        </is>
      </c>
      <c r="E19" s="6" t="n">
        <v>6910000</v>
      </c>
    </row>
    <row r="20">
      <c r="A20" s="4" t="inlineStr">
        <is>
          <t>Share based compensation by share based arrangement number of shares available for grant</t>
        </is>
      </c>
      <c r="E20" s="6" t="n">
        <v>6910000</v>
      </c>
    </row>
    <row r="21">
      <c r="A21" s="4" t="inlineStr">
        <is>
          <t>2021 Equity Incentive Plan [Member] | Subsequent Event [Member]</t>
        </is>
      </c>
    </row>
    <row r="22">
      <c r="A22" s="3" t="inlineStr">
        <is>
          <t>Subsequent Event [Line Items]</t>
        </is>
      </c>
    </row>
    <row r="23">
      <c r="A23" s="4" t="inlineStr">
        <is>
          <t>RSU Grant</t>
        </is>
      </c>
      <c r="F23" s="6" t="n">
        <v>453000</v>
      </c>
      <c r="G23" s="6" t="n">
        <v>4000000</v>
      </c>
      <c r="H23" s="6" t="n">
        <v>1690000</v>
      </c>
      <c r="I23" s="6" t="n">
        <v>766000</v>
      </c>
    </row>
    <row r="24">
      <c r="A24" s="4" t="inlineStr">
        <is>
          <t>Share price</t>
        </is>
      </c>
      <c r="F24" s="8" t="n">
        <v>2.89</v>
      </c>
      <c r="G24" s="8" t="n">
        <v>3.71</v>
      </c>
      <c r="H24" s="8" t="n">
        <v>4.64</v>
      </c>
      <c r="I24" s="8" t="n">
        <v>3.15</v>
      </c>
    </row>
    <row r="25">
      <c r="A25" s="4" t="inlineStr">
        <is>
          <t>Increase in issuance of number of shares and share equivalents</t>
        </is>
      </c>
      <c r="D25" s="6" t="n">
        <v>4934000</v>
      </c>
    </row>
    <row r="26">
      <c r="A26" s="4" t="inlineStr">
        <is>
          <t>Share based compensation by share based arrangement number of shares authorized prior limit</t>
        </is>
      </c>
      <c r="D26" s="6" t="n">
        <v>13500000</v>
      </c>
    </row>
    <row r="27">
      <c r="A27" s="4" t="inlineStr">
        <is>
          <t>Share based compensation by share based arrangement number of shares authorized</t>
        </is>
      </c>
      <c r="D27" s="6" t="n">
        <v>18400000</v>
      </c>
    </row>
    <row r="28">
      <c r="A28" s="4" t="inlineStr">
        <is>
          <t>Share based compensation by share based arrangement number of shares available for grant</t>
        </is>
      </c>
      <c r="F28" s="6" t="n">
        <v>453000</v>
      </c>
      <c r="G28" s="6" t="n">
        <v>4000000</v>
      </c>
      <c r="H28" s="6" t="n">
        <v>1690000</v>
      </c>
      <c r="I28" s="6" t="n">
        <v>766000</v>
      </c>
    </row>
    <row r="29">
      <c r="A29" s="4" t="inlineStr">
        <is>
          <t>Percentage of annual increase in common stock available for issuance</t>
        </is>
      </c>
      <c r="D29" s="4" t="inlineStr">
        <is>
          <t>5.00%</t>
        </is>
      </c>
    </row>
    <row r="30">
      <c r="A30" s="4" t="inlineStr">
        <is>
          <t>2021 Employee Stock Purchase Plan [Member] | Subsequent Event [Member]</t>
        </is>
      </c>
    </row>
    <row r="31">
      <c r="A31" s="3" t="inlineStr">
        <is>
          <t>Subsequent Event [Line Items]</t>
        </is>
      </c>
    </row>
    <row r="32">
      <c r="A32" s="4" t="inlineStr">
        <is>
          <t>Share based compensation by share based arrangement number of shares authorized prior limit</t>
        </is>
      </c>
      <c r="D32" s="6" t="n">
        <v>2700000</v>
      </c>
    </row>
    <row r="33">
      <c r="A33" s="4" t="inlineStr">
        <is>
          <t>Share based compensation by share based arrangement number of shares authorized</t>
        </is>
      </c>
      <c r="D33" s="6" t="n">
        <v>3589000</v>
      </c>
    </row>
    <row r="34">
      <c r="A34" s="4" t="inlineStr">
        <is>
          <t>Percentage of annual increase in common stock available for issuance</t>
        </is>
      </c>
      <c r="D34" s="4" t="inlineStr">
        <is>
          <t>1.00%</t>
        </is>
      </c>
    </row>
    <row r="35">
      <c r="A35" s="4" t="inlineStr">
        <is>
          <t>Common stock, shares outstanding</t>
        </is>
      </c>
      <c r="D35" s="6" t="n">
        <v>2000000</v>
      </c>
    </row>
    <row r="36">
      <c r="A36" s="4" t="inlineStr">
        <is>
          <t>Share based compensation shares outstanding</t>
        </is>
      </c>
      <c r="D36" s="6" t="n">
        <v>8887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2</t>
        </is>
      </c>
      <c r="C2" s="2" t="inlineStr">
        <is>
          <t>Jan. 31, 2021</t>
        </is>
      </c>
    </row>
    <row r="3">
      <c r="A3" s="3" t="inlineStr">
        <is>
          <t>Cash flows from operating activities</t>
        </is>
      </c>
    </row>
    <row r="4">
      <c r="A4" s="4" t="inlineStr">
        <is>
          <t>Net loss</t>
        </is>
      </c>
      <c r="B4" s="5" t="n">
        <v>-242647</v>
      </c>
      <c r="C4" s="5" t="n">
        <v>-55373</v>
      </c>
    </row>
    <row r="5">
      <c r="A5" s="3" t="inlineStr">
        <is>
          <t>Adjustments to reconcile net (loss) income to net cash used in operating activities:</t>
        </is>
      </c>
    </row>
    <row r="6">
      <c r="A6" s="4" t="inlineStr">
        <is>
          <t>Depreciation and amortization</t>
        </is>
      </c>
      <c r="B6" s="6" t="n">
        <v>1092</v>
      </c>
      <c r="C6" s="6" t="n">
        <v>1162</v>
      </c>
    </row>
    <row r="7">
      <c r="A7" s="4" t="inlineStr">
        <is>
          <t>Loss (Gain) on sale of fixed assets</t>
        </is>
      </c>
      <c r="B7" s="6" t="n">
        <v>-6</v>
      </c>
      <c r="C7" s="6" t="n">
        <v>219</v>
      </c>
    </row>
    <row r="8">
      <c r="A8" s="4" t="inlineStr">
        <is>
          <t>Bad debt expense</t>
        </is>
      </c>
      <c r="B8" s="6" t="n">
        <v>0</v>
      </c>
      <c r="C8" s="6" t="n">
        <v>33</v>
      </c>
    </row>
    <row r="9">
      <c r="A9" s="4" t="inlineStr">
        <is>
          <t>Employee stock based compensation</t>
        </is>
      </c>
      <c r="B9" s="6" t="n">
        <v>156596</v>
      </c>
      <c r="C9" s="6" t="n">
        <v>-6</v>
      </c>
    </row>
    <row r="10">
      <c r="A10" s="4" t="inlineStr">
        <is>
          <t>Non-cash interest expense</t>
        </is>
      </c>
      <c r="B10" s="6" t="n">
        <v>1155</v>
      </c>
      <c r="C10" s="6" t="n">
        <v>0</v>
      </c>
    </row>
    <row r="11">
      <c r="A11" s="4" t="inlineStr">
        <is>
          <t>Change in fair value of warrants liabilities</t>
        </is>
      </c>
      <c r="B11" s="6" t="n">
        <v>11265</v>
      </c>
      <c r="C11" s="6" t="n">
        <v>0</v>
      </c>
    </row>
    <row r="12">
      <c r="A12" s="4" t="inlineStr">
        <is>
          <t>Non-cash interest on amounts due from stockholder</t>
        </is>
      </c>
      <c r="B12" s="6" t="n">
        <v>-8</v>
      </c>
      <c r="C12" s="6" t="n">
        <v>0</v>
      </c>
    </row>
    <row r="13">
      <c r="A13" s="3" t="inlineStr">
        <is>
          <t>Changes in operating assets and liabilities:</t>
        </is>
      </c>
    </row>
    <row r="14">
      <c r="A14" s="4" t="inlineStr">
        <is>
          <t>Accounts receivable</t>
        </is>
      </c>
      <c r="B14" s="6" t="n">
        <v>-3194</v>
      </c>
      <c r="C14" s="6" t="n">
        <v>-3356</v>
      </c>
    </row>
    <row r="15">
      <c r="A15" s="4" t="inlineStr">
        <is>
          <t>Deferred costs</t>
        </is>
      </c>
      <c r="B15" s="6" t="n">
        <v>-1718</v>
      </c>
      <c r="C15" s="6" t="n">
        <v>-1038</v>
      </c>
    </row>
    <row r="16">
      <c r="A16" s="4" t="inlineStr">
        <is>
          <t>Inventories</t>
        </is>
      </c>
      <c r="B16" s="6" t="n">
        <v>-2401</v>
      </c>
      <c r="C16" s="6" t="n">
        <v>-217</v>
      </c>
    </row>
    <row r="17">
      <c r="A17" s="4" t="inlineStr">
        <is>
          <t>Prepaid expenses</t>
        </is>
      </c>
      <c r="B17" s="6" t="n">
        <v>-1614</v>
      </c>
      <c r="C17" s="6" t="n">
        <v>-538</v>
      </c>
    </row>
    <row r="18">
      <c r="A18" s="4" t="inlineStr">
        <is>
          <t>Other current assets</t>
        </is>
      </c>
      <c r="B18" s="6" t="n">
        <v>-2407</v>
      </c>
      <c r="C18" s="6" t="n">
        <v>-72</v>
      </c>
    </row>
    <row r="19">
      <c r="A19" s="4" t="inlineStr">
        <is>
          <t>Deposits and other assets</t>
        </is>
      </c>
      <c r="B19" s="6" t="n">
        <v>-196</v>
      </c>
      <c r="C19" s="6" t="n">
        <v>104</v>
      </c>
    </row>
    <row r="20">
      <c r="A20" s="4" t="inlineStr">
        <is>
          <t>Prepaid warranty</t>
        </is>
      </c>
      <c r="B20" s="6" t="n">
        <v>-144</v>
      </c>
      <c r="C20" s="6" t="n">
        <v>424</v>
      </c>
    </row>
    <row r="21">
      <c r="A21" s="4" t="inlineStr">
        <is>
          <t>Accounts payable</t>
        </is>
      </c>
      <c r="B21" s="6" t="n">
        <v>398</v>
      </c>
      <c r="C21" s="6" t="n">
        <v>1628</v>
      </c>
    </row>
    <row r="22">
      <c r="A22" s="4" t="inlineStr">
        <is>
          <t>Accrued expenses</t>
        </is>
      </c>
      <c r="B22" s="6" t="n">
        <v>971</v>
      </c>
      <c r="C22" s="6" t="n">
        <v>751</v>
      </c>
    </row>
    <row r="23">
      <c r="A23" s="4" t="inlineStr">
        <is>
          <t>Income tax payable</t>
        </is>
      </c>
      <c r="B23" s="6" t="n">
        <v>454</v>
      </c>
      <c r="C23" s="6" t="n">
        <v>76</v>
      </c>
    </row>
    <row r="24">
      <c r="A24" s="4" t="inlineStr">
        <is>
          <t>Other short-term liabilities</t>
        </is>
      </c>
      <c r="B24" s="6" t="n">
        <v>-689</v>
      </c>
      <c r="C24" s="6" t="n">
        <v>0</v>
      </c>
    </row>
    <row r="25">
      <c r="A25" s="4" t="inlineStr">
        <is>
          <t>Deferred rent</t>
        </is>
      </c>
      <c r="B25" s="6" t="n">
        <v>-134</v>
      </c>
      <c r="C25" s="6" t="n">
        <v>-158</v>
      </c>
    </row>
    <row r="26">
      <c r="A26" s="4" t="inlineStr">
        <is>
          <t>Deferred revenue</t>
        </is>
      </c>
      <c r="B26" s="6" t="n">
        <v>-477</v>
      </c>
      <c r="C26" s="6" t="n">
        <v>13711</v>
      </c>
    </row>
    <row r="27">
      <c r="A27" s="4" t="inlineStr">
        <is>
          <t>Warrants</t>
        </is>
      </c>
      <c r="B27" s="6" t="n">
        <v>20</v>
      </c>
      <c r="C27" s="6" t="n">
        <v>0</v>
      </c>
    </row>
    <row r="28">
      <c r="A28" s="4" t="inlineStr">
        <is>
          <t>Net cash used in operating activities</t>
        </is>
      </c>
      <c r="B28" s="6" t="n">
        <v>-83684</v>
      </c>
      <c r="C28" s="6" t="n">
        <v>-42650</v>
      </c>
    </row>
    <row r="29">
      <c r="A29" s="3" t="inlineStr">
        <is>
          <t>Cash Flows from Investing Activities:</t>
        </is>
      </c>
    </row>
    <row r="30">
      <c r="A30" s="4" t="inlineStr">
        <is>
          <t>Purchases of property and equipment</t>
        </is>
      </c>
      <c r="B30" s="6" t="n">
        <v>-3880</v>
      </c>
      <c r="C30" s="6" t="n">
        <v>-952</v>
      </c>
    </row>
    <row r="31">
      <c r="A31" s="4" t="inlineStr">
        <is>
          <t>Proceeds from the sale of fixed assets</t>
        </is>
      </c>
      <c r="B31" s="6" t="n">
        <v>8</v>
      </c>
      <c r="C31" s="6" t="n">
        <v>61</v>
      </c>
    </row>
    <row r="32">
      <c r="A32" s="4" t="inlineStr">
        <is>
          <t>Proceeds from the maturity of investments</t>
        </is>
      </c>
      <c r="B32" s="6" t="n">
        <v>0</v>
      </c>
      <c r="C32" s="6" t="n">
        <v>1003</v>
      </c>
    </row>
    <row r="33">
      <c r="A33" s="4" t="inlineStr">
        <is>
          <t>Net cash (used in) provided by investing activities</t>
        </is>
      </c>
      <c r="B33" s="6" t="n">
        <v>-3872</v>
      </c>
      <c r="C33" s="6" t="n">
        <v>112</v>
      </c>
    </row>
    <row r="34">
      <c r="A34" s="3" t="inlineStr">
        <is>
          <t>Cash Flows from Financing Activities:</t>
        </is>
      </c>
    </row>
    <row r="35">
      <c r="A35" s="4" t="inlineStr">
        <is>
          <t>Proceeds from issuance of common stock</t>
        </is>
      </c>
      <c r="B35" s="6" t="n">
        <v>694</v>
      </c>
      <c r="C35" s="6" t="n">
        <v>57593</v>
      </c>
    </row>
    <row r="36">
      <c r="A36" s="4" t="inlineStr">
        <is>
          <t>Proceed from borrowing SVB Bridge loan</t>
        </is>
      </c>
      <c r="B36" s="6" t="n">
        <v>15000</v>
      </c>
      <c r="C36" s="6" t="n">
        <v>0</v>
      </c>
    </row>
    <row r="37">
      <c r="A37" s="4" t="inlineStr">
        <is>
          <t>Proceeds from borrowing of PPP loan</t>
        </is>
      </c>
      <c r="B37" s="6" t="n">
        <v>0</v>
      </c>
      <c r="C37" s="6" t="n">
        <v>5580</v>
      </c>
    </row>
    <row r="38">
      <c r="A38" s="4" t="inlineStr">
        <is>
          <t>Payment of loan - SVB bridge</t>
        </is>
      </c>
      <c r="B38" s="6" t="n">
        <v>-15000</v>
      </c>
      <c r="C38" s="6" t="n">
        <v>0</v>
      </c>
    </row>
    <row r="39">
      <c r="A39" s="4" t="inlineStr">
        <is>
          <t>Payment of PPP loan</t>
        </is>
      </c>
      <c r="B39" s="6" t="n">
        <v>-5580</v>
      </c>
      <c r="C39" s="6" t="n">
        <v>0</v>
      </c>
    </row>
    <row r="40">
      <c r="A40" s="4" t="inlineStr">
        <is>
          <t>Merger recapitalization</t>
        </is>
      </c>
      <c r="B40" s="6" t="n">
        <v>4213</v>
      </c>
      <c r="C40" s="6" t="n">
        <v>0</v>
      </c>
    </row>
    <row r="41">
      <c r="A41" s="4" t="inlineStr">
        <is>
          <t>Proceeds from PIPE shares</t>
        </is>
      </c>
      <c r="B41" s="6" t="n">
        <v>125000</v>
      </c>
      <c r="C41" s="6" t="n">
        <v>0</v>
      </c>
    </row>
    <row r="42">
      <c r="A42" s="4" t="inlineStr">
        <is>
          <t>Payment of transaction costs</t>
        </is>
      </c>
      <c r="B42" s="6" t="n">
        <v>-21179</v>
      </c>
      <c r="C42" s="6" t="n">
        <v>0</v>
      </c>
    </row>
    <row r="43">
      <c r="A43" s="4" t="inlineStr">
        <is>
          <t>Proceeds from stock subscriptions</t>
        </is>
      </c>
      <c r="B43" s="6" t="n">
        <v>293</v>
      </c>
      <c r="C43" s="6" t="n">
        <v>81</v>
      </c>
    </row>
    <row r="44">
      <c r="A44" s="4" t="inlineStr">
        <is>
          <t>Net cash provided by financing activities</t>
        </is>
      </c>
      <c r="B44" s="6" t="n">
        <v>103441</v>
      </c>
      <c r="C44" s="6" t="n">
        <v>63254</v>
      </c>
    </row>
    <row r="45">
      <c r="A45" s="4" t="inlineStr">
        <is>
          <t>Effect of exchange rate changes on cash and cash equivalents</t>
        </is>
      </c>
      <c r="B45" s="6" t="n">
        <v>245</v>
      </c>
      <c r="C45" s="6" t="n">
        <v>21</v>
      </c>
    </row>
    <row r="46">
      <c r="A46" s="4" t="inlineStr">
        <is>
          <t>Net change in cash and cash equivalents</t>
        </is>
      </c>
      <c r="B46" s="6" t="n">
        <v>16130</v>
      </c>
      <c r="C46" s="6" t="n">
        <v>20737</v>
      </c>
    </row>
    <row r="47">
      <c r="A47" s="3" t="inlineStr">
        <is>
          <t>Cash and Cash Equivalents</t>
        </is>
      </c>
    </row>
    <row r="48">
      <c r="A48" s="4" t="inlineStr">
        <is>
          <t>Beginning of the period</t>
        </is>
      </c>
      <c r="B48" s="6" t="n">
        <v>31543</v>
      </c>
      <c r="C48" s="6" t="n">
        <v>10806</v>
      </c>
    </row>
    <row r="49">
      <c r="A49" s="4" t="inlineStr">
        <is>
          <t>End of the period</t>
        </is>
      </c>
      <c r="B49" s="6" t="n">
        <v>47673</v>
      </c>
      <c r="C49" s="6" t="n">
        <v>31543</v>
      </c>
    </row>
    <row r="50">
      <c r="A50" s="3" t="inlineStr">
        <is>
          <t>Supplemental disclosures of non-cash investing and financing activities</t>
        </is>
      </c>
    </row>
    <row r="51">
      <c r="A51" s="4" t="inlineStr">
        <is>
          <t>Interest earned on subscription notes receivable</t>
        </is>
      </c>
      <c r="B51" s="6" t="n">
        <v>8</v>
      </c>
      <c r="C51" s="6" t="n">
        <v>16</v>
      </c>
    </row>
    <row r="52">
      <c r="A52" s="4" t="inlineStr">
        <is>
          <t>Unpaid purchases of property and equipment</t>
        </is>
      </c>
      <c r="B52" s="6" t="n">
        <v>-28</v>
      </c>
      <c r="C52" s="6" t="n">
        <v>0</v>
      </c>
    </row>
    <row r="53">
      <c r="A53" s="4" t="inlineStr">
        <is>
          <t>Non-cash settlement of related party loan receivable for common shares</t>
        </is>
      </c>
      <c r="B53" s="6" t="n">
        <v>-1075</v>
      </c>
      <c r="C53" s="6" t="n">
        <v>0</v>
      </c>
    </row>
    <row r="54">
      <c r="A54" s="4" t="inlineStr">
        <is>
          <t>Initial classification of warrant liabilities</t>
        </is>
      </c>
      <c r="B54" s="6" t="n">
        <v>10234</v>
      </c>
      <c r="C54" s="6" t="n">
        <v>0</v>
      </c>
    </row>
    <row r="55">
      <c r="A55" s="4" t="inlineStr">
        <is>
          <t>Cashless exercise of warrants classified as liabilities</t>
        </is>
      </c>
      <c r="B55" s="5" t="n">
        <v>-10214</v>
      </c>
      <c r="C5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12 Months Ended</t>
        </is>
      </c>
    </row>
    <row r="2">
      <c r="B2" s="2" t="inlineStr">
        <is>
          <t>Jan. 31, 2022</t>
        </is>
      </c>
    </row>
    <row r="3">
      <c r="A3" s="3" t="inlineStr">
        <is>
          <t>Accounting Policies [Abstract]</t>
        </is>
      </c>
    </row>
    <row r="4">
      <c r="A4" s="4" t="inlineStr">
        <is>
          <t>Organization and Summary of Significant Accounting Policies</t>
        </is>
      </c>
      <c r="B4" s="4" t="inlineStr">
        <is>
          <t>1. Organization and Nature of Operations, Basis of Presentation, and Summary of Significant Accounting Policies Organization IronNet, Inc., formerly known as LGL Systems Acquisition Corporation (“Legacy LGL”), was incorporated in the state of Delaware on April 30, 2019 for the purpose of entering into a merger, share exchange, asset acquisition, stock purchase, recapitalization, reorganization or other similar business combination with one or more businesses or entities. On March 15, 2021, Legacy LGL entered into an Agreement and Plan of Reorganization and Merger (“Merger Agreement”), as amended on August 6, 2021, by and among Legacy LGL, LGL Systems Merger Sub Inc. (the “Merger Sub”) and IronNet Cybersecurity, Inc. (“Legacy IronNet”). On August 26, 2021, the Merger Agreement was consummated and the Merger was completed (the “Merger”). In connection with the Merger, Legacy LGL changed its name to IronNet, Inc., and the New York Stock Exchange (“NYSE”) ticker symbols for its Class A common stock and warrants were changed to “IRNT” and “IRNT.WS” respectively. Throughout the notes to the consolidated financial statements, unless otherwise noted, “we,” “us,” “our,” “IronNet,” the “Company,” and similar terms refer to Legacy IronNet and its subsidiaries prior to the consummation of the transactions associated with the Merger, and IronNet, Inc. and our subsidiaries after the Merger. Pursuant to the Merger Agreement, at the effective time of the Merger, (i) each outstanding share of Legacy IronNet common stock and preferred stock (with each share of Legacy IronNet preferred stock being treated as if it were converted into ten (10) shares of Legacy IronNet common stock on the effective date of the Merger) was converted into the right to receive (a) a number of shares of Company common stock equal to the Exchange Ratio (as defined below) and (b) a cash amount payable in respect of fractional shares of Legacy IronNet common stock that would otherwise be issued in connection with the foregoing conversion, if applicable, and (ii) each Legacy IronNet option, restricted stock unit, restricted stock award that was outstanding immediately prior to the closing of the Merger (and by its terms did not terminate upon the closing of the Merger) remains outstanding and (x) in the case of options, represents the right to purchase a number of shares of Company common stock equal to the number of shares of Legacy IronNet common stock subject to such option multiplied by the Exchange Ratio used for Legacy IronNet common stock (rounded down to the nearest whole share) at an exercise price per share equal to the current exercise price per share for such option divided by the Exchange Ratio (rounded up to the nearest whole cent) and (y) in the case of restricted stock units and restricted stock awards, represent a number of shares of Company common stock equal to the number of shares of Legacy IronNet common stock subject to such restricted stock unit or restricted stock award multiplied by the Exchange Ratio (rounded down to the nearest whole share). In addition, Legacy IronNet stockholders and eligible holders of options, restricted stock unit awards and restricted stock awards (as applicable, only to the extent time vested as of the closing of the Merger) were also eligible to receive additional merger consideration in the form of a pro rata portion of 1,078 shares of Company common stock if the volume weighted average closing share price for the Company’s common stock equaled or exceeded $13.00 for ten (10) consecutive days during the two-year The Merger was accounted for as a reverse recapitalization. Under this method of accounting, Legacy LGL has been treated as the acquired company for financial reporting purposes. This determination was primarily based on our existing stockholders being the majority stockholders and holding majority voting power in the combined company, our senior management comprising the majority of the senior management of the combined company, and our ongoing operations comprising the ongoing operations of the combined company. Accordingly, for accounting purposes, the Merger was treated as the equivalent of Legacy IronNet issuing shares for the net assets of Legacy LGL, accompanied by a recapitalization. The net assets of Legacy LGL were recognized at fair value (which was consistent with carrying value), with no goodwill or other intangible assets recorded. Operations prior to the Merger in these financial statements are those of Legacy IronNet and the retained earnings of Legacy IronNet has been carried forward after the Merger. Share numbers and the related earnings (loss) per share calculations for all periods prior to the Merger have been retrospectively adjusted for the equivalent number of shares reflecting the exchange ratio established in the Merger. Refer to Note 3. Reverse Recapitalization for additional information. Nature of Operations IronNet provides a suite of technologies that provide real-time threat assessment and updates, behavioral modeling, big data analytics, and proactive threat detection and response capabilities as well as consulting services and training programs to protect against current and emerging cyber-threats. Basis of Presentation and Principles of Consolidation The accompanying consolidated financial statements have been prepared on the accrual basis of accounting in accordance with accounting principles generally accepted in the United States of America (“U.S. GAAP”). The consolidated financial statements include the accounts of all subsidiaries, all of which are wholly owned for the years ended January 31, 2022 and 2021. Intercompany accounts and transactions have been eliminated in consolidation.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Such management estimates and assumptions include, but are not limited to, the period of benefit for deferred commissions, the useful life of property and equipment, stock-based compensation expense, fair value of warrants, and income taxes. If the underlying estimates and assumptions upon which the financial statements are based change in future periods, actual amounts may differ from those included in the accompanying consolidated financial statements. Liquidity As of January 31, 2022, the Company had cash and cash equivalents of $47.7 million and collectable receivables of $13.8 million. The Company continues to benefit from being debt free, having paid off previous balances on our PPP Loan and SVB Bridge facility, as well as continuing to fund our operations from the proceeds from the merger that closed on August 26, 2021 and secured gross funding of $138.25 million. As discussed under Subsequent Events, the Company has also secured a $175 million equity line with Tumim Capital, which remains available to fund future operations in the absence of any material adverse conditions. The Company, based on our forecast and the proceeds from the recent merger, as well as plans which could be executed to moderate internal and external expenditures as needed, has concluded that we will have sufficient liquidity to fund operations for the period ended 12 months from the issuance of these financial statements. The Company’s future capital requirements will depend on many factors, including, but not limited to the rate of our growth, our ability to attract and retain customers and their willingness and ability to pay for our products and services, and the timing and extent of spending to support our efforts to market and develop our products. Further, we may enter into future arrangements to acquire or invest in businesses, products, services, strategic partnerships, and technologies. As such, we may be required to seek additional equity or debt financing. In the event that additional financing is required from outside sources, we may not be able to raise it on terms acceptable to us or at all. If additional funds are not available to us on acceptable terms, or at all, our business, financial condition, and results of operations could be adversely affected. The financial statements do not include any adjustments that might become necessary should the Company be unable to continue as a going concern.​​​​​​​ Summary of Significant Accounting Policies Cash Equivalents The Company considers all highly-liquid instruments readily convertible into known amounts of cash with original maturities of three months or less to be cash equivalents. Account and Loan Receivable Accounts receivable, including unbilled, are generated from contracts with customers. Management determines the need for an allowance for doubtful accounts by evaluating individual customer receivables and considering a customer’s financial condition, credit history and current economic conditions. Management has evaluated the need for an allowance for doubtful accounts and no amounts were recorded as of January 31, 2022 and 2021. Concentrations of Credit Risk The Company’s assets that are exposed to credit risk consist primarily of cash and cash equivalents and accounts receivable. Cash and cash equivalents are maintained at financial institutions and, at times, balances may exceed federally insured limits. The Company has never experienced any losses related to these balances. Amounts on deposit in excess of federally insured limits of $250 or accounts not included in federally insured limits at January 31, 2022 approximates $46,695. Accounts receivable consist primarily of amounts due from commercial entities. Historically, the Company has not experienced significant losses related to accounts receivable and, therefore, believes that the credit risk related to accounts receivable is minimal. Inventory Inventory is stated at the lower of cost or net realizable value. No provisions have been made to reduce slow-moving, obsolete or unusable inventories to their net realizable values for January 31, 2022 and 2021. Substantially all of our inventory is finished goods. Deferred Costs The Company amortizes our contract fulfillment costs ratably over the contract term in a manner consistent with the related revenue recognition on that contract and are included in cost of revenue. These costs include appliance hardware and installation costs that are essential in providing the future benefit of the solution. Deferred Commissions Sales commissions paid to initially obtain a contract are considered incremental and recoverable costs and are deferred and then amortized on a straight-line basis over the period of benefit determined to be between one Company recognizes the incremental costs to initially obtain a contract with a customer on the consolidated balance sheet if the Company expects the benefit of those costs to be longer than one year. Amortization expense is included in sales and marketing expenses in the accompanying consolidated statement of operations.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Property and Equipment Property and equipment is stated at cost and depreciated over the asset’s estimated useful life using the straight-line method. Expenditures for major additions and improvements are capitalized and minor replacements, maintenance, and repairs are charged to expense as incurred. The Company has incurred repair and maintenance charges of $12 and $10 for the years ended January 31, 2022 and 2021, respectively. When property and equipment is retired or otherwise disposed of, the cost and accumulated depreciation and amortization is removed and any resulting gain or loss is included in the results of operations. Property and equipment are stated at cost, less accumulated depreciation and amortization. Depreciation is computed using the straight-line method over the estimated useful lives of the respective assets, as follows:
Computer and other equipment 3-5
Leasehold improvements Shorter of life of lease or life of asset
Furniture and fixtures 7 years
Software 3 years Deferred Revenue (Contract Liabilities) Deferred revenue, which is a contract liability, consists of amounts for which we have the unconditional right to bill or advance from customers for which have not yet recognized revenue. We generally bill our customers in advance. To the extent the Company bills customers in advance of the contract commencement date, the accounts receivable and corresponding deferred revenue amounts are netted to zero on the consolidated balance sheets, unless we have the unconditional right to receive the consideration at the time the customer has been invoiced. To the extent the Company has the unconditional right to bill or advance from customers, if the customer has not yet been invoiced, unbilled receivables are established for the amount for which we have the unconditional right to bill, with corresponding deferred revenue established for the portion for which we have not yet recognized revenue. Foreign Currency Translation The United States Dollar (USD) is the functional currency of IronNet and our subsidiaries in the United States. Our subsidiaries’ financial statements are maintained in their functional currencies, which is the local currency in their country of origin. Our foreign subsidiaries’ financial statements are translated into USD. Assets and liabilities are translated into USD using the period-end Revenue Recognition The Company’s revenues are derived from sales of products, subscriptions, support and maintenance and other services. Revenue is recognized when all of the following criteria are met:
• Identification of the contract, or contracts, with a customer
party’s rights regarding the goods or services to be transferred and identifies the payment terms related to these goods or services, (ii) the contract has commercial substance and the parties are committed to perform, and (iii) the Company determines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Determination of the transaction price
• Allocation of the transaction price to the performance obligations in the contract
• Recognition of revenue when, or as, we satisfy performance obligations We generate revenue from the sales of cloud based subscriptions, managed services and professional services, primarily through our indirect relationships with our partners or direct relationships with end customers through our direct sales force. We account for our contracts with customers in accordance with Accounting Standards Update (ASU) 2014-09, Revenue from subscriptions to our cloud-based solutions, which allow customers to use our hosted security software over a contracted period without taking possession of the software and managed services where we provide managed detection and response services for customers, are recognized over the contractual term. The Company’s software offering is marketed, sold, and monitored as a single integrated cybersecurity solution, inclusive of software, compute hosting for analytics and sensors which may include hardware, intelligence feeds, and support services. This suite of products and services is a single overall cybersecurity solution that represents one performance obligation. Professional services, which include incident response, security assessments, and other strategic security consulting services are offered on a time-and-materials Software Development Costs The Company’s software platform, which has been developed internally, can be provided to customers by utilizing either a software or cloud platform, in which the customer can access the product via the cloud, or software can be downloaded into the customer’s environment and may be supported by hardware. In this case, although customers have the ability to download the software into their own environment for purposes of detecting and defending against threats, the customer is unable to take possession of the software and run it independently without significant penalty. For that reason, the costs related to the development of the Company’s software products and any specifically identifiable upgrades or enhancements qualify for accounting under ASC 350-40 Other—Internal-Use The Company capitalizes qualifying internal-use internal-use internal-use Research and Development Research and development costs are expensed in the year incurred and relate to new product developments and new features and are primarily personnel related costs and acquired software costs. These costs totaled $52,899 and $25,754 for the years ended January 31, 2022 and 2021, respectively. Advertising The Company expenses advertising costs as incurred. Advertising costs were $1,789 and $2,631 for the years ended January 31, 2022 and 2021, respectively and are included in the sales and marketing expenses.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income taxes in U.S. federal jurisdictions and various state jurisdictions. Tax regulations within each jurisdiction are subject to interpretation of the related tax laws and regulations and require significant judgment to apply.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settlement. The guidance on accounting for uncertainty in income taxes also addresses de-recognition, Fair Value of Financial Instru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Warrant Liabilities Simultaneously with the closing of Legacy LGL’s Initial Public Offering, LGL Systems Acquisition Holding Company, LLC, a Delaware limited liability company purchased an aggregate of 5,200 Private Warrants at a price of $1.00 per Private Warrant, for an aggregate purchase price of $5.2 million from Legacy LGL in a private placement that occurred simultaneously with the completion of the Public Offering. Each Private Warrant entitles the holder to purchase one share of common stock at $11.50 per share. The purchase price of the Private Warrants was added to the proceeds from the Public Offering and was held in the Trust Account until the closing of the Merger. The Private Warrants (including the shares of common stock issuable upon exercise of the Private Warrants) were not transferable, assignable or salable until 30 days after the closing date of the Merger, and they may be exercised on a cashless basis and are non-redeemable We evaluated the warrants issued by Legacy LGL, our legal predecessor, to purchase its common stock in a private placement concurrently with its initial public offering (the “Private Warrants”) under ASC 815-40, Derivatives and Hedging—Contracts in Entity’s Own Equity fixed-for-fixed Over the period of September 2021 through October 2021, when the majority of these warrants were exercised on a cashless basis, the formula for such exercises made each Private Warrant effectively exercisable to purchase approximately 0.6 shares of Company common stock on a non-cash non-cash Stock-based Compensation The Company recognizes expense for stock-based compensation awards based on the estimated fair value of the award on the date of grant. For stock options, this will be amortized on a straight-line basis over the employee’s or director’s requisite service period, which is generally the vesting period of the award. For restricted stock unit (“RSU”) awards, stock-based compensation expense is recognized on a graded basis matched to the length of time and vesting tranches of each grant. The fair value of stock options is estimated at the date of grant using the Black-Scholes option pricing model. The use of a valuation model requires management to make certain assumptions with respect to selected model inputs. The Company grants stock options at exercise prices determined equal to the fair value of common stock on the date of the grant.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Prior to the Merger, the fair value of each stock RSU was estimated on the grant date using the Black-Scholes pricing model based on the same assumptions utilized for calculating fair market value of the stock options and utilizing the as-converted Common Stock We have 500,000 shares of voting common stock authorized for issuance. As of January 31, 2022, a total of 88,876 shares of common stock issued and outstanding, with 20,128 held for future exercise of outstanding RSUs, 1,317 held for future exercise of stock options, 9,803 shares available for grant under the 2021 Equity Incentive Plan, 8,596 shares reserved for public warrant conversion, and approximately 10 shares reserved for private warrant conversion. Recently Issued Accounting Standards We are an emerging growth company, as defined in the JOBS Act. Under the JOBS Act, EGCs can delay adopting new or revised accounting standards issued subsequent to the enactment of the JOBS Act until those standards apply to private companies. We have elected to use this extended transition period for complying with certain new or revised accounting standards that have different effective dates for public and private companies until the earlier of the date we (i) are no longer an EGC or (ii) affirmatively and irrevocably opt out of the extended transition period provided in the JOBS Act. As a result, our consolidated financial statements may or may not be comparable to companies that comply with new or revised accounting pronouncements as of public companies’ effective dates. New Accounting Pronouncements Adopted in Fiscal 2022 In December 2019, the FASB issued Accounting Standards Update No. 2019-12, general principles of ASC 740, Income Taxes. ASU 2019-12 2019-12 In August 2018, the FASB issued ASU 2018-15, Other—Internal-Use 350-40): 2018-15 2018-15 Recent Accounting Pronouncements Not Yet Adopted The FASB issued ASU No.2016-02, 2016-02”), 2016-02 right-of-use In June 2016, the FASB issued ASU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3:55:10Z</dcterms:created>
  <dcterms:modified xmlns:dcterms="http://purl.org/dc/terms/" xmlns:xsi="http://www.w3.org/2001/XMLSchema-instance" xsi:type="dcterms:W3CDTF">2022-05-16T23:55:10Z</dcterms:modified>
</cp:coreProperties>
</file>